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MARKETABLE SECURITIES" sheetId="10" r:id="rId10"/>
    <s:sheet name="OTHER LONG TERM ASSETS" sheetId="11" r:id="rId11"/>
    <s:sheet name="PROPERTY AND EQUIPMENT, NET" sheetId="12" r:id="rId12"/>
    <s:sheet name="CAPITALIZED SOFTWARE DEVELOPMEN" sheetId="13" r:id="rId13"/>
    <s:sheet name="OTHER INTANGIBLE ASSETS, NET" sheetId="14" r:id="rId14"/>
    <s:sheet name="GOODWILL" sheetId="15" r:id="rId15"/>
    <s:sheet name="ACCRUED EXPENSES AND OTHER LIAB" sheetId="16" r:id="rId16"/>
    <s:sheet name="COMMITMENTS AND CONTINGENT LIAB" sheetId="17" r:id="rId17"/>
    <s:sheet name="TAXES ON INCOME" sheetId="18" r:id="rId18"/>
    <s:sheet name="EQUITY" sheetId="19" r:id="rId19"/>
    <s:sheet name="RELATED PARTIES TRANSACTIONS" sheetId="20" r:id="rId20"/>
    <s:sheet name="BASIC AND DILUTED NET EARNINGS " sheetId="21" r:id="rId21"/>
    <s:sheet name="GEOGRAPHIC INFORMATION" sheetId="22" r:id="rId22"/>
    <s:sheet name="SELECTED STATEMENTS OF OPERATIO" sheetId="23" r:id="rId23"/>
    <s:sheet name="SIGNIFICANT ACCOUNTING POLICI24" sheetId="24" r:id="rId24"/>
    <s:sheet name="GENERAL (Tables)" sheetId="25" r:id="rId25"/>
    <s:sheet name="SIGNIFICANT ACCOUNTING POLICI26" sheetId="26" r:id="rId26"/>
    <s:sheet name="MARKETABLE SECURITIES (Tables)" sheetId="27" r:id="rId27"/>
    <s:sheet name="OTHER LONG TERM ASSETS (Tables)" sheetId="28" r:id="rId28"/>
    <s:sheet name="PROPERTY AND EQUIPMENT, NET (Ta" sheetId="29" r:id="rId29"/>
    <s:sheet name="CAPITALIZED SOFTWARE DEVELOPM30" sheetId="30" r:id="rId30"/>
    <s:sheet name="OTHER INTANGIBLE ASSETS, NET (T" sheetId="31" r:id="rId31"/>
    <s:sheet name="GOODWILL (Tables)" sheetId="32" r:id="rId32"/>
    <s:sheet name="ACCRUED EXPENSES AND OTHER LI33" sheetId="33" r:id="rId33"/>
    <s:sheet name="COMMITMENTS AND CONTINGENT LI34" sheetId="34" r:id="rId34"/>
    <s:sheet name="TAXES ON INCOME (Tables)" sheetId="35" r:id="rId35"/>
    <s:sheet name="EQUITY (Tables)" sheetId="36" r:id="rId36"/>
    <s:sheet name="BASIC AND DILUTED NET EARNING37" sheetId="37" r:id="rId37"/>
    <s:sheet name="GEOGRAPHIC INFORMATION (Tables)" sheetId="38" r:id="rId38"/>
    <s:sheet name="SELECTED STATEMENTS OF OPERAT39" sheetId="39" r:id="rId39"/>
    <s:sheet name="GENERAL (Details)" sheetId="40" r:id="rId40"/>
    <s:sheet name="GENERAL (Details Textual)"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MARKETABLE SECURITIES (Details)" sheetId="47" r:id="rId47"/>
    <s:sheet name="MARKETABLE SECURITIES (Details " sheetId="48" r:id="rId48"/>
    <s:sheet name="OTHER LONG TERM ASSETS (Details" sheetId="49" r:id="rId49"/>
    <s:sheet name="PROPERTY AND EQUIPMENT, NET (De" sheetId="50" r:id="rId50"/>
    <s:sheet name="PROPERTY AND EQUIPMENT, NET (51" sheetId="51" r:id="rId51"/>
    <s:sheet name="CAPITALIZED SOFTWARE DEVELOPM52" sheetId="52" r:id="rId52"/>
    <s:sheet name="CAPITALIZED SOFTWARE DEVELOPM53" sheetId="53" r:id="rId53"/>
    <s:sheet name="OTHER INTANGIBLE ASSETS, NET (D" sheetId="54" r:id="rId54"/>
    <s:sheet name="OTHER INTANGIBLE ASSETS, NET 55" sheetId="55" r:id="rId55"/>
    <s:sheet name="OTHER INTANGIBLE ASSETS, NET 56" sheetId="56" r:id="rId56"/>
    <s:sheet name="GOODWILL (Details)" sheetId="57" r:id="rId57"/>
    <s:sheet name="ACCRUED EXPENSES AND OTHER LI58" sheetId="58" r:id="rId58"/>
    <s:sheet name="COMMITMENTS AND CONTINGENT LI59" sheetId="59" r:id="rId59"/>
    <s:sheet name="COMMITMENTS AND CONTINGENT LI60" sheetId="60" r:id="rId60"/>
    <s:sheet name="TAXES ON INCOME (Details)" sheetId="61" r:id="rId61"/>
    <s:sheet name="TAXES ON INCOME (Details 1)" sheetId="62" r:id="rId62"/>
    <s:sheet name="TAXES ON INCOME (Details 2)" sheetId="63" r:id="rId63"/>
    <s:sheet name="TAXES ON INCOME (Details 3)" sheetId="64" r:id="rId64"/>
    <s:sheet name="TAXES ON INCOME (Details 4)" sheetId="65" r:id="rId65"/>
    <s:sheet name="TAXES ON INCOME (Details 5)" sheetId="66" r:id="rId66"/>
    <s:sheet name="TAXES ON INCOME (Details Textua" sheetId="67" r:id="rId67"/>
    <s:sheet name="EQUITY (Details)" sheetId="68" r:id="rId68"/>
    <s:sheet name="EQUITY (Details 1)" sheetId="69" r:id="rId69"/>
    <s:sheet name="EQUITY (Details Textual)" sheetId="70" r:id="rId70"/>
    <s:sheet name="RELATED PARTIES TRANSACTIONS (D" sheetId="71" r:id="rId71"/>
    <s:sheet name="BASIC AND DILUTED NET EARNING72" sheetId="72" r:id="rId72"/>
    <s:sheet name="BASIC AND DILUTED NET EARNING73" sheetId="73" r:id="rId73"/>
    <s:sheet name="GEOGRAPHIC INFORMATION (Details" sheetId="74" r:id="rId74"/>
    <s:sheet name="GEOGRAPHIC INFORMATION (Detai75" sheetId="75" r:id="rId75"/>
    <s:sheet name="GEOGRAPHIC INFORMATION (Detai76" sheetId="76" r:id="rId76"/>
    <s:sheet name="SELECTED STATEMENTS OF OPERAT77" sheetId="77" r:id="rId77"/>
    <s:sheet name="SELECTED STATEMENTS OF OPERAT78" sheetId="78" r:id="rId78"/>
  </s:sheets>
  <s:definedNames/>
  <s:calcPr calcId="124519" calcMode="auto" fullCalcOnLoad="1"/>
</s:workbook>
</file>

<file path=xl/sharedStrings.xml><?xml version="1.0" encoding="utf-8"?>
<sst xmlns="http://schemas.openxmlformats.org/spreadsheetml/2006/main" uniqueCount="704">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SPNS</t>
  </si>
  <si>
    <t>Entity Registrant Name</t>
  </si>
  <si>
    <t>SAPIENS INTERNATIONAL CORP N 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1]</t>
  </si>
  <si>
    <t>Trade receivables (net of allowance for doubtful accounts of $ 215 and $ 199 at December 31, 2014 and 2015, respectively)</t>
  </si>
  <si>
    <t>Other receivables and prepaid expenses</t>
  </si>
  <si>
    <t>Marketable Securities</t>
  </si>
  <si>
    <t>Total current assets</t>
  </si>
  <si>
    <t>LONG-TERM ASSETS:</t>
  </si>
  <si>
    <t>Other long-term assets</t>
  </si>
  <si>
    <t>Severance pay fund</t>
  </si>
  <si>
    <t>Capitalized software development costs, net</t>
  </si>
  <si>
    <t>Other intangible assets, net</t>
  </si>
  <si>
    <t>Goodwill</t>
  </si>
  <si>
    <t>Property and equipment, net</t>
  </si>
  <si>
    <t>Total long-term assets</t>
  </si>
  <si>
    <t>Total assets</t>
  </si>
  <si>
    <t>CURRENT LIABILITIES:</t>
  </si>
  <si>
    <t>Trade payables</t>
  </si>
  <si>
    <t>Employees and payroll accruals</t>
  </si>
  <si>
    <t>Accrued expenses and other liabilities</t>
  </si>
  <si>
    <t>Deferred revenues and customer advances</t>
  </si>
  <si>
    <t>Total current liabilities</t>
  </si>
  <si>
    <t>LONG-TERM LIABILITIES:</t>
  </si>
  <si>
    <t>Other long-term liabilities</t>
  </si>
  <si>
    <t>Accrued severance pay</t>
  </si>
  <si>
    <t>Total long-term liabilities</t>
  </si>
  <si>
    <t>COMMITMENTS AND CONTINGENT LIABILITIES</t>
  </si>
  <si>
    <t xml:space="preserve"> </t>
  </si>
  <si>
    <t>REDEEMABLE NON-CONTROLLING INTEREST</t>
  </si>
  <si>
    <t>Share capital:</t>
  </si>
  <si>
    <t>Common shares of € 0.01 par value: Authorized: 54,000,000 and 70,000,000 shares at December 31, 2014 and 2015, respectively; Issued: 50,007,607 and 51,088,077 shares at December 31, 2014 and 2015, respectively; Outstanding: 47,679,311 and 48,759,781 shares at December 31, 2014 and 2015, respectively</t>
  </si>
  <si>
    <t>Additional paid-in capital</t>
  </si>
  <si>
    <t>Treasury shares, at cost - 2,328,296 Common shares at December 31, 2014 and 2015, respectively</t>
  </si>
  <si>
    <t>Accumulated other comprehensive loss</t>
  </si>
  <si>
    <t>Accumulated deficit</t>
  </si>
  <si>
    <t>Total Sapiens International Corporation N.V. shareholders' equity</t>
  </si>
  <si>
    <t>Non-controlling interests</t>
  </si>
  <si>
    <t>Total equity</t>
  </si>
  <si>
    <t>Total liabilities and equity</t>
  </si>
  <si>
    <t>Derived from the audited financial statements of the Company as of December 31, 2014, adjusted for the acquisition of Insseco (see note 1c).</t>
  </si>
  <si>
    <t>CONSOLIDATED BALANCE SHEETS (Parenthetical) $ in Thousands</t>
  </si>
  <si>
    <t>Dec. 31, 2015USD ($)shares</t>
  </si>
  <si>
    <t>Dec. 31, 2015€ / shares</t>
  </si>
  <si>
    <t>Dec. 31, 2014USD ($)shares</t>
  </si>
  <si>
    <t>Dec. 31, 2014€ / shares</t>
  </si>
  <si>
    <t>Trade receivables, allowance for doubtful accounts | $</t>
  </si>
  <si>
    <t>Common shares, par value | € / shares</t>
  </si>
  <si>
    <t>Common shares, Authorized</t>
  </si>
  <si>
    <t>Common shares, Issued</t>
  </si>
  <si>
    <t>Common shares, Outstanding</t>
  </si>
  <si>
    <t>Treasury shares, shares</t>
  </si>
  <si>
    <t>CONSOLIDATED STATEMENTS OF INCOME - USD ($) $ in Thousands</t>
  </si>
  <si>
    <t>Dec. 31, 2013</t>
  </si>
  <si>
    <t>Revenues:</t>
  </si>
  <si>
    <t>License</t>
  </si>
  <si>
    <t>Services</t>
  </si>
  <si>
    <t>Total Revenues</t>
  </si>
  <si>
    <t>Cost of revenues:</t>
  </si>
  <si>
    <t>Total cost of revenues</t>
  </si>
  <si>
    <t>Gross profit</t>
  </si>
  <si>
    <t>Operating expenses:</t>
  </si>
  <si>
    <t>Research and development</t>
  </si>
  <si>
    <t>Selling, marketing, general and administrative</t>
  </si>
  <si>
    <t>Total operating expenses</t>
  </si>
  <si>
    <t>Operating income</t>
  </si>
  <si>
    <t>Financial income, net</t>
  </si>
  <si>
    <t>Income before taxes on income</t>
  </si>
  <si>
    <t>Taxes on income</t>
  </si>
  <si>
    <t>Net income</t>
  </si>
  <si>
    <t>Attributable to non-controlling interests</t>
  </si>
  <si>
    <t>Attributed to redeemable non-controlling interest</t>
  </si>
  <si>
    <t>Adjustment to redeemable non-controlling interest</t>
  </si>
  <si>
    <t>Net income attributable to Sapiens' shareholders</t>
  </si>
  <si>
    <t>Net earnings per share attributable to Sapiens' shareholders</t>
  </si>
  <si>
    <t>Basic (in dollars per share)</t>
  </si>
  <si>
    <t>Diluted (in dollars per share)</t>
  </si>
  <si>
    <t>CONSOLIDATED STATEMENTS OF COMPREHENSIVE INCOME - USD ($) $ in Thousands</t>
  </si>
  <si>
    <t>Other comprehensive income (loss):</t>
  </si>
  <si>
    <t>Foreign currency translation adjustments</t>
  </si>
  <si>
    <t>Unrealized losses arising from marketable securities during the period, net of tax</t>
  </si>
  <si>
    <t>Losses reclassified into earnings from marketable securities, net of tax</t>
  </si>
  <si>
    <t>Other Comprehensive Income (Loss), Net of Tax</t>
  </si>
  <si>
    <t>Total comprehensive income</t>
  </si>
  <si>
    <t>Comprehensive income attributable to non-controlling interests</t>
  </si>
  <si>
    <t>Comprehensive income attributed to redeemable non-controlling interest</t>
  </si>
  <si>
    <t>Comprehensive income adjustment to redeemable non-controlling interest</t>
  </si>
  <si>
    <t>Comprehensive income attributable to Sapiens' shareholders</t>
  </si>
  <si>
    <t>CONSOLIDATED STATEMENTS OF CHANGES IN EQUITY - USD ($) $ in Thousands</t>
  </si>
  <si>
    <t>Total</t>
  </si>
  <si>
    <t>Common stock</t>
  </si>
  <si>
    <t>Treasury shares</t>
  </si>
  <si>
    <t>Accumulated Other Comprehensive Income (loss)</t>
  </si>
  <si>
    <t>Balance at Dec. 31, 2012</t>
  </si>
  <si>
    <t>Balance (in shares) at Dec. 31, 2012</t>
  </si>
  <si>
    <t>Stock-based compensation</t>
  </si>
  <si>
    <t>Issuance of shares upon public offering, net</t>
  </si>
  <si>
    <t>Issuance of shares upon public offering, net (in shares)</t>
  </si>
  <si>
    <t>Distribution of dividend</t>
  </si>
  <si>
    <t>Employee stock options exercised (cash and cashless)</t>
  </si>
  <si>
    <t>Employee stock options exercised (cash and cashless) (in shares)</t>
  </si>
  <si>
    <t>Warrants exercised (cashless)</t>
  </si>
  <si>
    <t>Warrants exercised (cashless) (in shares)</t>
  </si>
  <si>
    <t>Dividend to non-controlling interests</t>
  </si>
  <si>
    <t>Other comprehensive income (loss)</t>
  </si>
  <si>
    <t>Balance at Dec. 31, 2013</t>
  </si>
  <si>
    <t>Balance (in shares) at Dec. 31, 2013</t>
  </si>
  <si>
    <t>Balance at Dec. 31, 2014</t>
  </si>
  <si>
    <t>Balance (in shares) at Dec. 31, 2014</t>
  </si>
  <si>
    <t>Adjustment for acquisition under common control</t>
  </si>
  <si>
    <t>Distribution to ultimate parent for a business acquisition under common control</t>
  </si>
  <si>
    <t>Balance at Dec. 31, 2015</t>
  </si>
  <si>
    <t>Balance (in shares) at Dec. 31, 2015</t>
  </si>
  <si>
    <t>CONSOLIDATED STATEMENTS OF CASH FLOWS - USD ($) $ in Thousands</t>
  </si>
  <si>
    <t>Cash flows from operating activities:</t>
  </si>
  <si>
    <t>Reconciliation of net income to net cash provided by operating activities:</t>
  </si>
  <si>
    <t>Depreciation and amortization</t>
  </si>
  <si>
    <t>Amortization of premium and accrued interest on marketable securities</t>
  </si>
  <si>
    <t>Net changes in operating assets and liabilities, net of amount acquired:</t>
  </si>
  <si>
    <t>Trade receivables, net</t>
  </si>
  <si>
    <t>Other operating assets</t>
  </si>
  <si>
    <t>Deferred tax assets, net</t>
  </si>
  <si>
    <t>Other operating liabilities</t>
  </si>
  <si>
    <t>Accrued severance pay, net</t>
  </si>
  <si>
    <t>Net cash provided by operating activities</t>
  </si>
  <si>
    <t>Cash flows from investing activities:</t>
  </si>
  <si>
    <t>Purchase of property and equipment</t>
  </si>
  <si>
    <t>Capitalized software development costs</t>
  </si>
  <si>
    <t>Net cash paid for acquisitions (b)</t>
  </si>
  <si>
    <t>Investment in marketable securities</t>
  </si>
  <si>
    <t>Proceeds from sale of marketable securities</t>
  </si>
  <si>
    <t>Restricted cash, net</t>
  </si>
  <si>
    <t>Net cash used in investing activities</t>
  </si>
  <si>
    <t>Cash flows from financing activities:</t>
  </si>
  <si>
    <t>Proceeds from employee stock options exercised</t>
  </si>
  <si>
    <t>Distribution to ultimate parent for a business acquisition under common control (c)</t>
  </si>
  <si>
    <t>Dividend to non-controlling interest</t>
  </si>
  <si>
    <t>Net cash provided by (used in) financing activities</t>
  </si>
  <si>
    <t>Effect of exchange rate changes on cash</t>
  </si>
  <si>
    <t>Increase (decrease) in cash and cash equivalents</t>
  </si>
  <si>
    <t>Cash and cash equivalents at beginning of year</t>
  </si>
  <si>
    <t>Cash and cash equivalents at end of year</t>
  </si>
  <si>
    <t>Supplemental cash flow activities:</t>
  </si>
  <si>
    <t>Interest paid</t>
  </si>
  <si>
    <t>Interest received</t>
  </si>
  <si>
    <t>Income taxes</t>
  </si>
  <si>
    <t>Fair value of assets acquired and liabilities assumed at the date of acquisition:</t>
  </si>
  <si>
    <t>Working capital, net (excluding cash and cash equivalents)</t>
  </si>
  <si>
    <t>Other long term assets</t>
  </si>
  <si>
    <t>Other long term liabilities</t>
  </si>
  <si>
    <t>Goodwill and other intangible assets</t>
  </si>
  <si>
    <t>Contingent payments</t>
  </si>
  <si>
    <t>Redeemable non-controlling interest</t>
  </si>
  <si>
    <t>Fair Value Of Net Assets Acquired</t>
  </si>
  <si>
    <t>Non-cash transactions:</t>
  </si>
  <si>
    <t>Loan and contingent payments to ultimate parent</t>
  </si>
  <si>
    <t>GENERAL</t>
  </si>
  <si>
    <t>Organization, Consolidation and Presentation Of Financial Statements [Abstract]</t>
  </si>
  <si>
    <t xml:space="preserve"> GENERAL a. General: Sapiens International Corporation N.V. (“Sapiens”) and its subsidiaries (collectively, the “Company”), a member of the Formula Systems (1985) Ltd. Group, is a global provider of software solutions for the insurance industry, with an emerging focus on the broader financial services sector. The Company's offerings include a broad range of software solutions and services, comprised of (i) core software solutions for the insurance industry, including Property &amp; Casualty/General Insurance (“P&amp;C”) and Life, Annuities and Pensions (“L&amp;P”) products, and record keeping software solutions for providers of Retirement Services (ii) variety of technology based solution including business decision management solutions for the financial services industry, including insurance, banking and capital markets and (iii) global Services including project delivery and implementation of the Company’ software solutions. T he Company's target markets are primarily North America, United Kingdom, Europe, Israel, and Asia Pacific. b. Acquisition of Ibexi: On May 6, 2015, the Company completed the agreement to acquire all of outstanding shares of Ibexi Solution Private Limited (Ibexi), an India-based provider of insurance business and technology solutions, in total consideration of $ 4,764 949 In addition, an amount of approximately $ 1,900 Ibexi was founded in 2001 and operates in Asia Pacific, servicing insurers in both the property and casualty and life, pension and annuities markets, including leading insurance companies in India. c. Acquisition of Insseco On August 18, 2015 (the “acquisition date”), Sapiens completed the acquisition from Asseco Poland S.A. (“Asseco” or the “Seller”) of all issued and outstanding shares of Insseco. Asseco is the ultimate parent company of Sapiens, through holding in Formula Systems, which has been lastly effective as of December 23, 2014 and thereafter, the direct parent company of Sapiens. Insseco is a newly established company into which Asseco had transferred all of its Polish insurance employees, certain fixed assets, certain customer contracts and certain software including intellectual property rights. Insseco has a team of approximately 140 insurance professionals and an established presence in the Polish insurance market, and services major insurance customers in Poland, including top tier insurance carriers. Sapiens paid the acquisition consideration in cash, consisting of 34.3 9,100 90 23,800 3 15 84 22,200 the seller shall pay Sapiens an amount equal to 35% of the deficiency below such amount The estimated fair value of the contingent payments that depend on the revenue and profitability goals as of December 31, 2015 is $ 887 The acquisition of Insseco from Asseco, which is the ultimate parent company of Sapiens is a transaction between entities under common control, and therefore accounted for under the pooling of interest method in accordance with ASC 805, Business Combinations. Under the pooling-of-interests method, combination between two businesses under common control is accounted for at carrying amounts with retrospective adjustment of prior period financial statements. As the common control achieved on December 23, 2014, the balance sheet as of December 31, 2014 of Sapiens was adjusted to reflect the carrying amounts combination between Sapiens and Insseco. The results of Sapiens for the twelve-month period ended December 31, 2015 were also adjusted to reflect the combination with Insseco, accordingly. Under the pooling-of-interests metho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other than those existed in the combining entities and no goodwill is recognized as a result of the combination. The application of the pooling-of-interests method with respect to the acquisition of Insseco increased the total assets, liabilities and equity as of December 31, 2014 by $ 4,387 2,290 2,097 10,516 1,324 1,165 d. Acquisition in previous year: 2,380 Cash Payment $ 2,203 Share consideration * 177 Total purchase price $ 2,380 *) Sapiens issued 57,000 3 According to the agreement the sellers will have the right to sell their minority interests to the Company during the period commencing on the date that is 48 months Sapiens issued additional 88,500 3 .</t>
  </si>
  <si>
    <t>SIGNIFICANT ACCOUNTING POLICIES</t>
  </si>
  <si>
    <t>Accounting Policies [Abstract]</t>
  </si>
  <si>
    <t xml:space="preserve"> NOTE 2: SIGNIFICANT ACCOUNTING POLICIES The consolidated financial statements have been prepared in accordance with accounting principles generally accepted in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 Cash equivalents: Cash equivalents are short-term highly liquid investments that are readily convertible to cash, with original maturities of three months or less at acquisition. e. Restricted cash: The Company maintains certain cash amounts restricted as to withdrawal or use. As of December 31, 2014 and 2015, the Company maintained a balance of $ 484 1,370 f. Marketable securities: The Company accounts for all its investments in debt securities, in accordance with ASC 320, “Investments - Debt and Equity Securities”. The Company classifies all debt securities as “available-for-sale”. All of the Company’s investments in available-for-sale securities are reported at fair value. Unrealized gains and losses are comprised of the difference between fair value and the amortized cost of such securities and are recognized, net of tax, in accumulated other comprehensive income (los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5 the Company did not recognize an impairment charge as the decline in fair value of its investment in marketable securities is not judged to be other-than-temporary. Property and equipment, net: % Computers and peripheral equipment 17 - 33 Office furniture and equipment 6 - 20 Leasehold improvements are amortized by the straight-line method over the term of the lease (including option terms that are deemed to be reasonably assured) or the estimated useful life of the improvements, whichever is shorter. h.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 (between 5 7 Other intangible assets, net: Technology and Patent are amortized over their estimated useful life on a straight-line basis. The acquired customer relationships are amortized over their estimated useful lives in proportion to the economic benefits realized or the straight-line method. % Technology 15 - 25 Customer relationships 10 - 14 Patent 10 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3, 2014 and 2015, no impairment losses have been identified. k. Goodwill: Goodwill represents the excess of the purchase price in a business combination over the fair value of the net tangible and intangible assets acquired. Under ASC 350,"Intangibles- Goodwill and Other" ("ASC 350"), goodwill is subject to an annual impairment test or more frequently if impairment indicators are present. Goodwill impairment is deemed to exist if the net book value of a reporting unit exceeds its estimated fair value. The Company operates in four reporting units: Emerge, L&amp;P,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The Company performed a qualitative assessment during the fourth quarter of each of 2013, 2014 and 2015 and concluded that the qualitative assessment did not result in a more likely than not indication of impairment, and therefore no further impairment testing was required. l. Revenue recognition: The Company generates revenues from sales of software licenses which normally include significant implementation services that are considered essential to the functionality of the software license. In addition, the Company generates revenues from post implementation consulting services and maintenance services. Revenu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The Company usually sells its software licenses as part of an overall solution offered to a customer that combines the sale of software licenses which normally include significant implementation that is considered essential to the functionality of the license. The Company accounts for revenues from the services (either fixed price or Time and Materials (T&amp;M)) together with the software under contract accounting using the percentage-of-completion method in accordance with ASC 605-35, "Construction-Type and Production-Type Contracts".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In accordance with ASC 985-605, the Company establishes Vendor Specific Objective Evidence ("VSOE") of fair value of maintenance services (PCS) based on the Bell-Shaped approach and determined VSOE for PCS, based on the price charged when the element is sold separately (that is, the actual renewal rate). The Company's process for establishing VSOE of fair value of PCS is through performance of VSOE compliance test which is an analysis of the entire population of PCS renewal activity for its installed base of customers. Provisions for estimated losses on contracts in progress are made in the period in which they are first determined, in the amount of the estimated loss on the entire contact. Maintenance revenue is recognized ratably over the term of the maintenance agreement. Deferred revenues and customer advances include unearned amounts received under maintenance and support agreements and amounts received from customers, for which revenues have not yet been recognized. In addition, the Company derives a significant portion of its revenues from post implementation consulting services provided on a "Time and Materials" ("T&amp;M") basis which are recognized as services are performed. 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deferred tax liabilities are classified as long-term in the balance sheets. See also note 2v for adoption of ASU 2015-17.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The Company classifies interest as financial expenses and penalties as selling, marketing, general and administration expenses. n. Concentrations of credit risks: Financial instruments that potentially subject the Company to concentrations of credit risk consist principally of cash and cash equivalents, restricted cash, trade receivables, marketable securities and foreign currency derivative contracts. The Company's cash and cash equivalents and restricted cash are invested in bank deposits mainly in dollars, with a significant portion also invested in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Israel, United Kingdom, Rest of Europe and Asia Pacific.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were recorded in selling, marketing, general and administrative expenses. The Company's marketable securities include investment in corporate debentures. The Company's investment policy limits the amount that the Company may invest in any one type of investment or issuer, thereby reducing credit risk concentration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o. Accrued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on a collective agreement with certain employees, according to which the Company's contributions for severance pay shall be instead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During the year ended December 31, 2015, the Israeli ministry of Economy has approved the Company's request to retroactively apply section 14 for part of the Company's Israeli employees which elected to be included under section 14. As part of the process, the Company deposited to these employees' severance pay funds all required amounts to cover the severance pay liabilities. Under the section 14, as mentioned above, the severance pay fund and liabilities are not stated on the balance sheet as of December 31, 2015. Severance expense for the years 2013, 2014 and 2015 amounted to $ 2,909 3,022 3,518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 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s for the value of its awards, which have graded vesting, based on the straight-line basis over the requisite service period of the award, net of estimated forfeitures. Estimated forfeitures are based on actual historical pre-vesting forfeitures. Year ended December 31, 2013 2014 2015 Contractual life 6 years 6 years 6 years Expected exercise factor 1.5-2 1.5-2 1.5 Dividend yield 0 % 0 % 0 % Expected volatility (weighted average) 54.3 % 48.9 % 43.0%-44.1% Risk-free interest rate 1.0%-2.1% 1.8%-1.9% 1.6%-1.8%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marketable debt securities and foreign currency derivative instruments at fair value. The Company's marketable debts securities are traded in markets that are not considered to be active, but are valued based on quoted market prices, broker or dealer quotations, or alternative pricing sources with reasonable levels of price transparency and accordingly are categorized as Level 2. Foreign currency derivative contracts are classified within Level 2 as the valuation inputs are based on quoted prices and market observable data of similar instruments. The carrying amounts of cash and cash equivalents, restricted cash, accounts receivable, and accounts payable approximate fair value due to the short-term maturities of such instruments. 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3, 2014 and 2015, the Company entered into option strategies contracts in the notional amounts of $ 9,868 33,270 9,250 299 7,383 42,770 As of December 31, 2014 and 2015, the Company had outstanding options and forward contracts, in the notional amount of $ 25,772 21,876 In 2013, 2014 and 2015, the Company recorded an income (expenses) of $ 387 (397) 230 t. Treasury shares: Repurchased common shares are held as treasury shares. The Company presents the cost to repurchase treasury stock as a reduction of shareholders’ equity.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10,281) (11,679) December 31, 2014 2015 Foreign currency translation differences $ (10,126) $ (11,492) Unrealized losses on available-for-sale marketable securities, net of tax (155) (187) $ (10,281) $ (11,679) Impact of recently issued accounting standards: In November 2015, the FASB issued Accounting Standards Update 2015-17 (ASU 2015-17) Balance Sheet Classification of Deferred Taxes, which requires that deferred tax assets and deferred tax liabilities be classified as noncurrent in the balance sheet. ASU 2015-17 is effective for the interim and annual periods ending after December 15, 2016. Early adoption is permitted, and the Company adopted the provisions of ASU 2015-17 retrospectively as of December 31, 2015. Prior period information presented in the Company's consolidated financial statements was retrospectively adjusted, resulting in the reclassification of $ 2,319 On May 28, 2014, the FASB completed its Revenue Recognition project by issuing ASU No. 2014-09, Revenue from Contracts with Customers (Topic 606). The new guidance establishes the principles to report useful information to users of financial statements about the nature, timing, and uncertainty of revenue from contracts with customers. The new Revenue Recognition guidance is effective for annual reporting periods beginning after December 15, 2016 including interim reporting periods within that reporting period. Early application is not permitted. The Company is currently evaluating the method of adoption, as well as the effect that adoption of this ASU will have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t>
  </si>
  <si>
    <t>MARKETABLE SECURITIES</t>
  </si>
  <si>
    <t>Investments, Debt and Equity Securities [Abstract]</t>
  </si>
  <si>
    <t xml:space="preserve"> NOTE 3: MARKETABLE SECURITIES December 31, 2015 Amortized Gross Gross Fair Government debentures  fixed interest rate $ 5,242 - $ (19) $ 5,223 Corporate debentures  fixed interest rate $ 34,663 - $ (235) $ 34,428 $ 39,905 - $ (254) $ 39,651 December 31, 2014 Amortized Gross Gross Fair Government debentures  fixed interest rate $ 5,161 - $ (33) $ 5,128 Corporate debentures  fixed interest rate $ 28,148 - $ (178) $ 27,970 $ 33,309 - $ (211) $ 33,098 As of December 31, 2015, the contractual maturities of available-for-sale marketable securities are up to 3 8,776 280 334</t>
  </si>
  <si>
    <t>OTHER LONG TERM ASSETS</t>
  </si>
  <si>
    <t>Deferred Costs, Capitalized, Prepaid, and Other Assets Disclosure [Abstract]</t>
  </si>
  <si>
    <t xml:space="preserve"> NOTE 4: OTHER LONG TERM ASSETS December 31, 2014 2015 Deferred tax assets $ 3,014 $ 2,779 Government authorities 1,688 - Other 865 1,473 $ 5,567 $ 4,252 As of December 31, 2015, the amounts receivable from government authorities were classified as current assets.</t>
  </si>
  <si>
    <t>PROPERTY AND EQUIPMENT, NET</t>
  </si>
  <si>
    <t>Property, Plant and Equipment [Abstract]</t>
  </si>
  <si>
    <t xml:space="preserve"> NOTE 5: PROPERTY AND EQUIPMENT, NET December 31, 2014 2015 Cost: Computers and peripheral equipment $ 13,762 $ 15,477 Office furniture, equipment and other 4,235 4,228 Leasehold improvements 2,811 2,780 20,808 22,485 Accumulated depreciation: Computers and peripheral equipment 11,716 12,712 Office furniture, equipment and other 2,652 2,607 Leasehold improvements 1,429 1,491 15,797 16,810 Depreciated cost $ 5,011 $ 5,675 Depreciation expense totaled $ 1,260 1,582 2,080</t>
  </si>
  <si>
    <t>CAPITALIZED SOFTWARE DEVELOPMENT COSTS, NET</t>
  </si>
  <si>
    <t>Research and Development [Abstract]</t>
  </si>
  <si>
    <t>CAPITALIZED SOFTWARE DEVELOPMENT COSTS</t>
  </si>
  <si>
    <t xml:space="preserve"> NOTE 6: CAPITALIZED SOFTWARE DEVELOPMENT COSTS, NET Year ended December 31, 2014 2015 Balance at the beginning of the year $ 19,704 $ 19,243 Capitalization 6,094 6,032 Adjustment for acquisition under common control 563 - Amortization (4,926) (5,439) Functional currency translation adjustments (2,192) 20 Balance at the year end $ 19,243 $ 19,856 Amortization of capitalized software development costs for 2013, 2014 and 2015, was $ 4,500 4,926 5,439</t>
  </si>
  <si>
    <t>OTHER INTANGIBLE ASSETS, NET</t>
  </si>
  <si>
    <t>Goodwill and Intangible Assets Disclosure [Abstract]</t>
  </si>
  <si>
    <t xml:space="preserve"> NOTE 7: OTHER INTANGIBLE ASSETS, NET Other intangible assets, net, are comprised of the following: December 31, 2014 2015 Original amounts: Customer relationships $ 9,845 $ 10,853 Technology 6,871 6,717 Patent 1,234 1,230 17,950 18,800 Accumulated amortization: Customer relationships 5,239 6,361 Technology 3,998 4,581 Patent 51 174 9,288 11,116 Other intangible assets, net $ 8,662 $ 7,684 b. Amortization of other intangible assets was $ 2,127 2,209 2,106 Estimated amortization expense for future periods: For the year ended December 31, 2016 $ 1,768 2017 1,728 2018 1,461 2019 858 2020 and thereafter 1,869 $ 7,684 </t>
  </si>
  <si>
    <t>GOODWILL</t>
  </si>
  <si>
    <t xml:space="preserve"> NOTE 8:- GOODWILL Year ended December 31, 2014 2015 Balance at the beginning of the year $ 72,438 $ 67,698 Acquisition of subsidiaries 613 2,588 Functional currency translation adjustments (5,353) (251) Balance at the year end $ 67,698 $ 70,035 </t>
  </si>
  <si>
    <t>ACCRUED EXPENSES AND OTHER LIABILITIES</t>
  </si>
  <si>
    <t>Payables and Accruals [Abstract]</t>
  </si>
  <si>
    <t xml:space="preserve"> NOTE 9: ACCRUED EXPENSES AND OTHER LIABILITIES December 31, 2014 2015 Government authorities $ 3,673 $ 3,419 Accrued royalties to the OCS (Note 10a) 283 251 Accrued expenses 7,744 11,223 $ 11,700 $ 14,893 </t>
  </si>
  <si>
    <t>Commitments and Contingencies Disclosure [Abstract]</t>
  </si>
  <si>
    <t xml:space="preserve"> NOTE 10: COMMITMENTS AND CONTINGENT LIABILITIES a. Sapiens Technologies (1982) Ltd. ("Sapiens Technologies"), a subsidiary incorporated in Israel, was partially financed under programs sponsored by the Office of Chief Scientist ("OCS") for the support of certain research and development activities conducted in Israel. In exchange for participation in the programs by the OCS, the Company agreed to pay 3.5 0.35 The royalties will be paid up to a maximum amount equaling 100 150 Royalties' expenses amounted to $ 514 618 505 As of December 31, 2015, the Company had a contingent liability to pay royalties of $ 7,332 b. Lease commitments: 1. 2016 $ 4,590 2017 3,989 2018 3,746 2019 3,363 2020 and thereafter 1,356 $ 17,044 Rent expense for the years ended December 31, 2013, 2014 and 2015 was $ 3,370 3,782 4,418 2. The Company leases its motor vehicles under cancelable operating lease agreements. The minimum payment under these operating leases, upon cancellation of these lease agreements was $ 173 c. The Company has provided bank guarantees in the amount of $ 1,076 600 487 As of December 31, 2015, the Company has provided bank guarantees in the amount of $ 582 In order to secure a credit line for one of Sapiens' subsidiaries, the Company has created a general floating pledge on that subsidiary's assets in favor of the bank providing the line of credit. d. On August 27, 2015, the Company's wholly-owned subsidiary was summoned to a hearing at a court in Amsterdam in connection with a claim initiated against it by one of its customers. Although the software system provided by the subsidiary has been used by the customer since 2008, the customer now claims that the software system furnished to the customer did not comply with the requirements of the customer and that the subsidiary failed to correct errors in the software systems in accordance with the service level agreement between the parties. The remedies sought by the customer are (i) termination of all contracts with the subsidiary and (ii) refund of all amounts paid by the customer to the subsidiary under the foregoing contracts plus damages in an aggregate amount of approximately € 21.5 As of the date of publication of these financial statements, the Company is examining together with its advisors the foregoing claim, the obligations of the subsidiary under the contracts with the customer (including limitations on liability thereunder) and the availability of insurance coverage with respect to the claim. The Company has included in these financial statements a provision which reflects the current estimate of the potential outcome of the foregoing claim.</t>
  </si>
  <si>
    <t>TAXES ON INCOME</t>
  </si>
  <si>
    <t>Income Tax Disclosure [Abstract]</t>
  </si>
  <si>
    <t xml:space="preserve"> NOTE 11: TAXES ON INCOME a. Parent taxation: Sapiens is governed under the laws of Curaçao. In addition, Sapiens is registered as an Israeli corporation for tax purposes only. b. Israeli taxation: 1. Corporate tax rates in Israel: Taxable income of Israeli companies is subject to tax at the rate of 25 26.5 On January 4, 2016, the Israeli Parliament's Plenum approved by a second and third reading the Bill for Amending the Income Tax Ordinance (No. 217) (Reduction of Corporate Tax Rate), 2015, which consists of the reduction of the corporate tax rate from 26.5% to 25%. The Company estimates that the effect of the change in tax rates will result in a decrease in deferred tax balances as of December 31, 2015 in immaterial amounts. 2. Tax benefits under the Israel Law for the Encouragement of Capital Investments, 1959 ("the Law"): Certain of the Company's Israeli subsidiaries have been granted "Approved Enterprise" and "Beneficiary Enterprise" status, which provides certain benefits, including tax exemptions and reduced tax rates. Income not eligible for Approved Enterprise and Beneficiary Enterprise benefits is taxed at regular rates. The entitlement to the above benefits is conditional upon the fulfilling of the conditions stipulated by the Laws and regulations. Should the certain Israeli subsidiaries fail to meet such requirements in the future, income attributable to their Approved Enterprise and Beneficiary Enterprise programs could be subject to the statutory Israeli corporate tax rate and they could be required to refund a portion of the tax benefits already received, with respect to such programs. As of December 31, 2015, management believes that these subsidiaries are in compliance with all the conditions required by the Law. Effective January 1, 2011, the Knesset enacted the Law for Economic Policy for 2011 and 2012 (Amended Legislation), and among other things, amended the Law, ("the Amendment"). According to the Amendment, the benefit tracks in the Investment Law were modified and a flat tax rate applies to the Company's entire preferred income. The Company is able to opt to apply (the waiver is non-recourse) the Amendment and from then on it is subject to the amended tax rate of 16%. Under the terms of the Approved Enterprise program, income that is attributable to one of The Company's Israeli subsidiaries was exempt from income tax for a period of two years commencing 2014. The tax exemption has resulted in a tax savings of approximately $ 1,100 25 1,000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st of each year. c. Income taxes on non-Israeli subsidiaries: Non-Israeli subsidiaries are taxed according to the tax laws in their respective country of residence. Neither Israeli income taxes, foreign withholding taxes nor deferred income taxes were provided in relation to undistributed earnings of the non-Israelis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15 was $ 15,084 1,100 d. Net operating losses carry forward: As of December 31, 2015, certain subsidiaries had tax loss carry-forwards totaling approximately $ 29,050 e. Deferred tax assets and liabilities: December 31, 2014 2015 Deferred tax assets: Net operating losses carry forward $ 8,915 $ 7,275 Research and development 2,028 2,123 Other 1,604 3,188 Deferred tax assets before valuation allowance 12,547 12,586 Valuation allowance (6,136) (6,212) Deferred tax assets 6,411 6,374 Deferred tax liabilities: Capitalized software development costs (2,474) (2,804) Acquired intangibles (1,546) (1,472) Property and equipment (68) (53) Other (254) (163) Deferred tax liabilities (4,342) (4,492) Deferred tax assets, net $ 2,069 $ 1,882 December 31, 2014 2015 Long-term deferred tax assets 3,014 2,779 Long-term deferred tax liabilities (945) (897) Deferred tax assets, net $ 2,069 $ 1,882 Long-term deferred tax assets are included within other long-term assets in the balance sheets. Long-term deferred tax liabilities are included within other long-term liabilities in the balance sheets. The Company has provided valuation allowances in respect of certain deferred tax assets resulting from tax loss carry forwards and other reserves and allowances due to uncertainty concerning realization of these deferred tax assets. Income before taxes on income is comprised as follows: Year ended December 31, 2013 2014 2015 Domestic (Israel) $ 10,444 $ 11,281 $ 19,478 Foreign 1,959 3,749 5,035 $ 12,403 $ 15,030 $ 24,513 A reconciliation between the theoretical tax expense, assuming all income is taxed at the statutory tax rate applicable to income for an Israeli company, and the actual tax expense as reported in the statements of income is as follows: Year ended December 31, 2013 2014 2015 Income before taxes on income, as reported in the statements of income $ 12,403 $ 15,030 $ 24,513 Statutory tax rate in Israel 25 % 26.5 % 26.5 % Theoretical taxes on income $ 3,097 $ 3,983 $ 6,496 Increase (decrease) in taxes resulting from: Effect of different tax rates 158 362 117 Effect of “Approved, Beneficiary or Preferred Enterprise” status - (2,323) (2,406) Utilization of carry forward tax losses for which valuation allowance was provided (1,162) (1,177) (195) Non-deductible expenses 9 80 569 Recognition of deferred taxes during the year for which valuation allowance was provided in prior years (971) (1,496) - Losses and temporary differences for which valuation allowance was provided 222 580 127 Others (542) 445 (495) Taxes on income, as reported in the statements of income $ 811 $ 454 $ 4,213 Basic and diluted earnings per share amounts of the benefit resulting from the “Approved, Beneficiary or Preferred Enterprise” status - $ 0.05 $ 0.05 Taxes on income are comprised as follows: Year ended December 31, 2013 2014 2015 Current $ 400 $ 1,474 $ 2,627 Deferred 411 (1,020) 1,586 $ 811 $ 454 $ 4,213 Year ended December 31, 2013 2014 2015 Domestic (Israel) $ 1,172 $ (443) $ 2,684 Foreign (361) 897 1,529 $ 811 $ 454 $ 4,213 Uncertain tax positions: December 31, 2014 2015 Balance at the beginning of the year $ 652 $ 705 Increase in tax positions 190 570 Decrease in tax positions (137) (64) Acquisition of subsidiary (*) - 154 Balance at the end of the year $ 705 $ 1,365 (*) The amount initially consolidated as part of the acquisition of subsidiary in 2015 is net of Tax Deducted at Source assets in an amount of $ 635 The entire balance of unrecognized tax benefits, if recognized, would reduce the Company's annual effective tax rate. As of December 31, 2014 and 2015 accrued interest related to uncertain tax positions amounted to $ 198 422 Part of the Company's Israeli subsidiaries received final tax assessments through the year 2011 .</t>
  </si>
  <si>
    <t>EQUITY</t>
  </si>
  <si>
    <t>Stockholders' Equity Note [Abstract]</t>
  </si>
  <si>
    <t xml:space="preserve"> NOTE 12: EQUITY a. The common shares of the Company are traded on the NASDAQ and on the Tel-Aviv Stock Exchange. Common shares confer upon their holders voting rights, the right to receive cash dividends and the right to share in excess assets upon liquidation of the Company. On November 14, 2013 the Company completed a secondary public offering of its ordinary shares on the NASDAQ. The Company issued 6,497,400 6.25 37,791 b. Stock option plans: In 2011, the Company's board of directors approved its 2011 Share Incentive Plan (the “2011 Plan”) pursuant to which the Company's employees, directors, officers, consultants, advisors, suppliers, business partner, customer and any other person or entity whose services are considered valuable are eligible to receive awards of share options, restricted shares, restricted share units and other share-based awards. Options granted under the 2011 Plan may be exercised for a period of up to 6 The total number of Common Shares available under the 2011 Plan was set at 4,000,000 As of December 31, 2015 140,444 In February 2016, our Board of Directors approved the reservation of an additional 4,000,000 A summary of the stock option activities in 2015 is as follows: Year ended December 31, 2015 Amount of Weighted Weighted average Aggregate Outstanding at January 1, 2015 2,796,081 $ 3.49 3.07 $ 10,957 Granted 673,408 9.38 Exercised (1,080,470) 1.59 Expired and forfeited (213,531) 4.39 Outstanding at December 31, 2015 2,175,488 5.36 3.49 9,274 Exercisable at December 31, 2015 1,002,286 $ 3.01 2.52 $ 6,554 In 2013, 2014 and 2015, the Company granted 595,000 340,000 673,408 The weighted average grant date fair values of the options granted during the years ended December 31, 2013, 2014 and 2015 were $ 2.51 3.19 3.79 The aggregate intrinsic value of options outstanding at December 31, 2015 represents intrinsic value of 2,175,488 The aggregate intrinsic value of options exercisable at December 31, 2015 represents intrinsic value of 1,002,286 The total intrinsic value of options exercised during the years ended December 31, 2013, 2014 and 2015 was $ 2,839 7,446 10,294 Weighted Options Weighted Options Average outstanding Average Weighted Exercisable Exercise as of remaining average as of price of Ranges of December 31, contractual exercise December 31, Options exercise price 2015 Term price 2015 Exercisable (Years) $ $ 1.2-1.48 166,978 1.29 1.34 166,978 1.34 2.08-2.7 297,094 2.90 2.56 297,094 2.56 3.45-3.77 325,971 2.70 3.57 242,769 3.58 4.72-4.85 163,445 3.02 4.73 76,945 4.74 5.25-5.53 90,000 3.55 5.33 45,000 5.33 6.27-6.92 130,000 4.15 6.42 66,666 6.27 7.01-7.68 367,000 4.22 7.46 106,834 7.43 8.42 300,000 5.35 8.42 - - 9.93-10.78 335,000 5.76 10.45 - - 2,175,488 3.86 5.98 1,002,286 3.66 c. As of December 31, 2015, there was $ 3,949 d. During 2015, 29,500 88,500 97 95.7 e. Dividend: On April 22, 2015, the Company's extraordinary general meeting of shareholders approved the distribution of cash dividend of $ 0.15 7,186</t>
  </si>
  <si>
    <t>RELATED PARTIES TRANSACTIONS</t>
  </si>
  <si>
    <t>Related Party Transactions [Abstract]</t>
  </si>
  <si>
    <t>Related Party Transactions Disclosure</t>
  </si>
  <si>
    <t xml:space="preserve"> NOTE 13: RELATED PARTIES TRANSACTIONS Agreements with controlling shareholder and its affiliates: The Company has in effect services agreements with certain companies that are affiliated with Formula Systems (1985) Ltd. (“Formula”), Sapiens' parent company (most recently since December 23, 2014 and thereafter), pursuant to which the Company has received 900 1,100 2,600 300 200 1,100 19 On August 18, 2015, Sapiens completed the acquisition from Asseco Poland S.A. (“Asseco”) of all issued and outstanding shares of Insseco. Asseco is the ultimate parent company of Sapiens, through its holdings in Formula. Please see note 1(c) above for further information concerning this acquisition. Under the share purchase agreement for that acquisition, Asseco committed to assign all customer contracts to Insseco that relate to the intellectual property that we acquired as part of the acquisition. In the event that Asseco cannot obtain the consent of any customer to the assignment of its contract to Insseco, Asseco will hold that customer's contract in trust for the benefit of Insseco. Under that arrangement, in 2015, Insseco invoiced Asseco in a back-to-back manner for all invoices issued by Asseco on Insseco's behalf to customers under those contracts that were not yet assigned by Asseco to Insseco. During the year ended December 31, 2015, Asseco provided back office services to Insseco in an amount totaling approximately $ 1,700 900 200 As of December 31, 2014 and 2015, the Company had trade payables balances due to its related parties in amount of approximately $ 400 2,700 3,200</t>
  </si>
  <si>
    <t>BASIC AND DILUTED NET EARNINGS PER SHARE</t>
  </si>
  <si>
    <t>Earnings Per Share [Abstract]</t>
  </si>
  <si>
    <t xml:space="preserve"> NOTE 14:- BASIC AND DILUTED NET EARNINGS PER SHARE Year ended December 31, 2013 2014 2015 Numerator: Net income attributed to Sapiens shareholders $ 11,604 $ 14,463 $ 20,016 Adjustment to redeemable non-controlling interest - - 224 Net income used for earnings per share $ 11,604 $ 14,463 $ 20,240 Denominator (thousands): Denominator for basic earnings per share - weighted average number of common shares, net of treasury stock 40,024 47,210 48,121 Stock options and warrants 2,292 1,427 1,206 Denominator for diluted net earnings per share - adjusted weighted average number of shares 42,316 48,637 49,327 The weighted average number of shares related to outstanding anti-dilutive options and warrants excluded from the calculations of diluted net earnings per share was 466,534 599,287 582,570</t>
  </si>
  <si>
    <t>GEOGRAPHIC INFORMATION</t>
  </si>
  <si>
    <t>Segment Reporting [Abstract]</t>
  </si>
  <si>
    <t xml:space="preserve"> GEOGRAPHIC INFORMATION a. The Company operates in a single reportable segment as a provider of software solutions. See Note 1 for a brief description of the Company's business. The data below is presented in accordance with ASC 280, "Segment Reporting". b. Geographic information: 10 Year ended December 31, 2013 2014 2015 1. Revenues: North America* $ 44,237 $ 49,585 $ 61,332 United Kingdom 31,115 34,961 42,580 Rest of Europe 24,862 28,351 32,897 Israel 23,009 28,821 28,315 Asia Pacific 12,154 15,732 20,512 $ 135,377 $ 157,450 $ 185,636 * Revenue amounts for North America that are shown in the above table consist primarily of revenues from the United States, except for approximately $ 1,100 558 471 December 31, 2014 2015 2. Property and equipment: Israel $ 3,722 $ 4,224 North America 146 147 Rest of the world 1,143 1,304 $ 5,011 $ 5,675 Major customer data: Year ended December 31, 2013 2014 2015 Customer A *) 11 % 12 % *) Less than 10%.</t>
  </si>
  <si>
    <t>SELECTED STATEMENTS OF OPERATIONS DATA</t>
  </si>
  <si>
    <t xml:space="preserve"> NOTE 16: SELECTED STATEMENTS OF OPERATIONS DATA a. Research and development expenses: Year ended December 31, 2013 2014 2015 Total costs $ 17,238 $ 17,446 $ 16,267 Less - capitalized software development costs (5,392) (6,094) (6,032) Research and development expenses $ 11,846 $ 11,352 $ 10,235 Financial income, net: Financial income: Interest $ 188 $ 356 $ 657 Derivatives gains 387 - 230 Foreign currency translation 644 883 556 1,219 1,239 1,443 Financial expenses: Derivatives losses - 397 - Foreign currency translation 155 586 981 Bank charges and other 544 132 299 (699) (1,115) (1,280) Financial income, net $ 520 $ 124 $ 163 </t>
  </si>
  <si>
    <t>SIGNIFICANT ACCOUNTING POLICIES (Policies)</t>
  </si>
  <si>
    <t>Use of estimates</t>
  </si>
  <si>
    <t xml:space="preserve">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 xml:space="preserve">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Principles of consolidation</t>
  </si>
  <si>
    <t xml:space="preserve">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 (“ASC”) 810 “Consolidation” and ASC 480-10-S99-3A, “Distinguishing Liabilities from Equity”.</t>
  </si>
  <si>
    <t>Cash equivalents</t>
  </si>
  <si>
    <t xml:space="preserve"> d. Cash equivalents: Cash equivalents are short-term highly liquid investments that are readily convertible to cash, with original maturities of three months or less at acquisition.</t>
  </si>
  <si>
    <t>Restricted cash</t>
  </si>
  <si>
    <t xml:space="preserve"> Restricted cash: The Company maintains certain cash amounts restricted as to withdrawal or use. As of December 31, 2014 and 2015, the Company maintained a balance of $ 484 and $1,370, respectively that represents security deposits with respect to lease agreements, hedging transactions and credit lines from banks. Restricted cash is included within other receivables and prepaid expenses.</t>
  </si>
  <si>
    <t>Available-for-sale marketable securities</t>
  </si>
  <si>
    <t xml:space="preserve"> Marketable securities: The Company accounts for all its investments in debt securities, in accordance with ASC 320, “Investments - Debt and Equity Securities”. The Company classifies all debt securities as “available-for-sale”. All of the Company’s investments in available-for-sale securities are reported at fair value. Unrealized gains and losses are comprised of the difference between fair value and the amortized cost of such securities and are recognized, net of tax, in accumulated other comprehensive income (loss).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5 the Company did not recognize an impairment charge as the decline in fair value of its investment in marketable securities is not judged to be other-than-temporary.</t>
  </si>
  <si>
    <t xml:space="preserve"> g. Property and equipment, net: Property and equipment are stated at cost, net of accumulated depreciation using the straight-line method over the estimated useful lives of the assets, at the following annual rates: % Computers and peripheral equipment 17 - 33 Office furniture and equipment 6 - 20 Leasehold improvements are amortized by the straight-line method over the term of the lease (including option terms that are deemed to be reasonably assured) or the estimated useful life of the improvements, whichever is shorter.</t>
  </si>
  <si>
    <t>Research and development costs</t>
  </si>
  <si>
    <t xml:space="preserve">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 (between 5-7 years).</t>
  </si>
  <si>
    <t xml:space="preserve"> Other intangible assets, net: Technology and Patent are amortized over their estimated useful life on a straight-line basis. The acquired customer relationships are amortized over their estimated useful lives in proportion to the economic benefits realized or the straight-line method. % Technology 15 - 25 Customer relationships 10 - 14 Patent 10</t>
  </si>
  <si>
    <t>Impairment of long-lived assets</t>
  </si>
  <si>
    <t xml:space="preserve"> 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3, 2014 and 2015, no impairment losses have been identified.</t>
  </si>
  <si>
    <t xml:space="preserve"> k. Goodwill: Goodwill represents the excess of the purchase price in a business combination over the fair value of the net tangible and intangible assets acquired. Under ASC 350,"Intangibles- Goodwill and Other" ("ASC 350"), goodwill is subject to an annual impairment test or more frequently if impairment indicators are present. Goodwill impairment is deemed to exist if the net book value of a reporting unit exceeds its estimated fair value. The Company operates in four reporting units: Emerge, L&amp;P,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The Company performed a qualitative assessment during the fourth quarter of each of 2013, 2014 and 2015 and concluded that the qualitative assessment did not result in a more likely than not indication of impairment, and therefore no further impairment testing was required.</t>
  </si>
  <si>
    <t>Revenue recognition</t>
  </si>
  <si>
    <t xml:space="preserve"> l. Revenue recognition: The Company generates revenues from sales of software licenses which normally include significant implementation services that are considered essential to the functionality of the software license. In addition, the Company generates revenues from post implementation consulting services and maintenance services. Revenu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The Company usually sells its software licenses as part of an overall solution offered to a customer that combines the sale of software licenses which normally include significant implementation that is considered essential to the functionality of the license. The Company accounts for revenues from the services (either fixed price or Time and Materials (T&amp;M)) together with the software under contract accounting using the percentage-of-completion method in accordance with ASC 605-35, "Construction-Type and Production-Type Contracts".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In accordance with ASC 985-605, the Company establishes Vendor Specific Objective Evidence ("VSOE") of fair value of maintenance services (PCS) based on the Bell-Shaped approach and determined VSOE for PCS, based on the price charged when the element is sold separately (that is, the actual renewal rate). The Company's process for establishing VSOE of fair value of PCS is through performance of VSOE compliance test which is an analysis of the entire population of PCS renewal activity for its installed base of customers. Provisions for estimated losses on contracts in progress are made in the period in which they are first determined, in the amount of the estimated loss on the entire contact. Maintenance revenue is recognized ratably over the term of the maintenance agreement. Deferred revenues and customer advances include unearned amounts received under maintenance and support agreements and amounts received from customers, for which revenues have not yet been recognized. In addition, the Company derives a significant portion of its revenues from post implementation consulting services provided on a "Time and Materials" ("T&amp;M") basis which are recognized as services are performed.</t>
  </si>
  <si>
    <t xml:space="preserve"> 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deferred tax liabilities are classified as long-term in the balance sheets. See also note 2v for adoption of ASU 2015-17.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The Company classifies interest as financial expenses and penalties as selling, marketing, general and administration expenses.</t>
  </si>
  <si>
    <t>Concentrations of credit risk</t>
  </si>
  <si>
    <t xml:space="preserve"> n. Concentrations of credit risks: Financial instruments that potentially subject the Company to concentrations of credit risk consist principally of cash and cash equivalents, restricted cash, trade receivables, marketable securities and foreign currency derivative contracts. The Company's cash and cash equivalents and restricted cash are invested in bank deposits mainly in dollars, with a significant portion also invested in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Israel, United Kingdom, Rest of Europe and Asia Pacific.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were recorded in selling, marketing, general and administrative expenses. The Company's marketable securities include investment in corporate debentures. The Company's investment policy limits the amount that the Company may invest in any one type of investment or issuer, thereby reducing credit risk concentration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t>
  </si>
  <si>
    <t xml:space="preserve"> o. Accrued severance pay: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on a collective agreement with certain employees, according to which the Company's contributions for severance pay shall be instead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stead of its severance liability. Upon contribution of the full amount of the employee's monthly salary, and release of the policy to the employee,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During the year ended December 31, 2015, the Israeli ministry of Economy has approved the Company's request to retroactively apply section 14 for part of the Company's Israeli employees which elected to be included under section 14. As part of the process, the Company deposited to these employees' severance pay funds all required amounts to cover the severance pay liabilities. Under the section 14, as mentioned above, the severance pay fund and liabilities are not stated on the balance sheet as of December 31, 2015. Severance expense for the years 2013, 2014 and 2015 amounted to $ 2,909 3,022 3,518</t>
  </si>
  <si>
    <t>Basic and diluted net earnings per share</t>
  </si>
  <si>
    <t xml:space="preserve">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t>
  </si>
  <si>
    <t xml:space="preserve">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 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s for the value of its awards, which have graded vesting, based on the straight-line basis over the requisite service period of the award, net of estimated forfeitures. Estimated forfeitures are based on actual historical pre-vesting forfeitures. The fair value of each option granted in 2013, 2014 and 2015 using the Binomial model, was estimated on the date of grant with the following assumptions: Year ended December 31, 2013 2014 2015 Contractual life 6 years 6 years 6 years Expected exercise factor 1.5-2 1.5-2 1.5 Dividend yield 0 % 0 % 0 % Expected volatility (weighted average) 54.3 % 48.9 % 43.0%-44.1% Risk-free interest rate 1.0%-2.1% 1.8%-1.9% 1.6%-1.8%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t>
  </si>
  <si>
    <t>Fair value of financial instruments</t>
  </si>
  <si>
    <t xml:space="preserve">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marketable debt securities and foreign currency derivative instruments at fair value. The Company's marketable debts securities are traded in markets that are not considered to be active, but are valued based on quoted market prices, broker or dealer quotations, or alternative pricing sources with reasonable levels of price transparency and accordingly are categorized as Level 2. Foreign currency derivative contracts are classified within Level 2 as the valuation inputs are based on quoted prices and market observable data of similar instruments. The carrying amounts of cash and cash equivalents, restricted cash, accounts receivable, and accounts payable approximate fair value due to the short-term maturities of such instruments.</t>
  </si>
  <si>
    <t>Derivatives and hedging</t>
  </si>
  <si>
    <t xml:space="preserve"> 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3, 2014 and 2015, the Company entered into option strategies contracts in the notional amounts of $ 9,868 33,270 9,250 299 7,383 42,770 As of December 31, 2014 and 2015, the Company had outstanding options and forward contracts, in the notional amount of $ 25,772 21,876 In 2013, 2014 and 2015, the Company recorded an income (expenses) of $ 387 (397) 230</t>
  </si>
  <si>
    <t xml:space="preserve"> t. Treasury shares: Repurchased common shares are held as treasury shares. The Company presents the cost to repurchase treasury stock as a reduction of shareholders’ equity.</t>
  </si>
  <si>
    <t>Comprehensive income</t>
  </si>
  <si>
    <t xml:space="preserve">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income (loss), in the amount of $ (10,281) and $ (11,679) at December 31, 2014 and 2015, respectively, were as follows: December 31, 2014 2015 Foreign currency translation differences $ (10,126 ) $ (11,492 ) Unrealized losses on available-for-sale marketable securities, net of tax (155 ) (187 ) $ (10,281 ) $ (11,679 )</t>
  </si>
  <si>
    <t>Impact of recently issued accounting standards</t>
  </si>
  <si>
    <t xml:space="preserve"> v. Impact of recently issued accounting standards: In November 2015, the FASB issued Accounting Standards Update 2015-17 (ASU 2015-17) Balance Sheet Classification of Deferred Taxes, which requires that deferred tax assets and deferred tax liabilities be classified as noncurrent in the balance sheet. ASU 2015-17 is effective for the interim and annual periods ending after December 15, 2016. Early adoption is permitted, and the Company adopted the provisions of ASU 2015-17 retrospectively as of December 31, 2015. Prior period information presented in the Company's consolidated financial statements was retrospectively adjusted, resulting in the reclassification of $2,319 of deferred tax assets from current assets to long-term assets within the Company's consolidated balance sheets at December 31, 2014. On May 28, 2014, the FASB completed its Revenue Recognition project by issuing ASU No. 2014-09, Revenue from Contracts with Customers (Topic 606). The new guidance establishes the principles to report useful information to users of financial statements about the nature, timing, and uncertainty of revenue from contracts with customers. The new Revenue Recognition guidance is effective for annual reporting periods beginning after December 15, 2016 including interim reporting periods within that reporting period. Early application is not permitted. The Company is currently evaluating the method of adoption, as well as the effect that adoption of this ASU will have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t>
  </si>
  <si>
    <t>GENERAL (Tables)</t>
  </si>
  <si>
    <t>Schedule of Business Acquisitions by Acquisition, Equity Interest Issued or Issuable</t>
  </si>
  <si>
    <t xml:space="preserve"> On August 1, 2014, the Company completed the acquisition of all of the outstanding shares of Knowledge Partners International (KPI), a pioneer and recognized leader in decision management consultancy, services and training, in consideration of $ 2,380 Cash Payment $ 2,203 Share consideration * 177 Total purchase price $ 2,380 *) Sapiens issued 57,000 3 According to the agreement the sellers will have the right to sell their minority interests to the Company during the period commencing on the date that is 48 months</t>
  </si>
  <si>
    <t>SIGNIFICANT ACCOUNTING POLICIES (Tables)</t>
  </si>
  <si>
    <t>Property Plant And Equipment Useful Life</t>
  </si>
  <si>
    <t xml:space="preserve"> Property and equipment are stated at cost, net of accumulated depreciation using the straight-line method over the estimated useful lives of the assets, at the following annual rates: % Computers and peripheral equipment 17 - 33 Office furniture and equipment 6 - 20 </t>
  </si>
  <si>
    <t>Schedule Of Amortization Rate Of Other Intangible Assets</t>
  </si>
  <si>
    <t xml:space="preserve"> % Technology 15 - 25 Customer relationships 10 - 14 Patent 10 </t>
  </si>
  <si>
    <t>Share-based Compensation Arrangement by Share-based Payment Award, Options, Grants in Period, Weighted Average Grant Date Fair Value</t>
  </si>
  <si>
    <t xml:space="preserve"> Year ended December 31, 2013 2014 2015 Contractual life 6 years 6 years 6 years Expected exercise factor 1.5-2 1.5-2 1.5 Dividend yield 0 % 0 % 0 % Expected volatility (weighted average) 54.3 % 48.9 % 43.0%-44.1% Risk-free interest rate 1.0%-2.1% 1.8%-1.9% 1.6%-1.8% </t>
  </si>
  <si>
    <t>Schedule of Accumulated Other Comprehensive Income (Loss)</t>
  </si>
  <si>
    <t xml:space="preserve"> (10,281) (11,679) December 31, 2014 2015 Foreign currency translation differences $ (10,126) $ (11,492) Unrealized losses on available-for-sale marketable securities, net of tax (155) (187) $ (10,281) $ (11,679) </t>
  </si>
  <si>
    <t>MARKETABLE SECURITIES (Tables)</t>
  </si>
  <si>
    <t>Schedule of Amortized Cost and Gross Unrealized Holding Gains and Losses of Available-for-Sale Marketable Securities</t>
  </si>
  <si>
    <t xml:space="preserve"> As of December 31, 2015 and 2014, the fair value, Amortized cost and gross unrealized holding gains and losses of available-for-sale marketable securities were as follows: December 31, 2015 Amortized Gross Gross Fair Government debentures  fixed interest rate $ 5,242 - $ (19) $ 5,223 Corporate debentures  fixed interest rate $ 34,663 - $ (235) $ 34,428 $ 39,905 - $ (254) $ 39,651 December 31, 2014 Amortized Gross Gross Fair Government debentures  fixed interest rate $ 5,161 - $ (33) $ 5,128 Corporate debentures  fixed interest rate $ 28,148 - $ (178) $ 27,970 $ 33,309 - $ (211) $ 33,098 </t>
  </si>
  <si>
    <t>OTHER LONG TERM ASSETS (Tables)</t>
  </si>
  <si>
    <t>Schedule of Other Assets, Noncurrent</t>
  </si>
  <si>
    <t xml:space="preserve"> December 31, 2014 2015 Deferred tax assets $ 3,014 $ 2,779 Government authorities 1,688 - Other 865 1,473 $ 5,567 $ 4,252 </t>
  </si>
  <si>
    <t>PROPERTY AND EQUIPMENT, NET (Tables)</t>
  </si>
  <si>
    <t>Property, Plant and Equipment</t>
  </si>
  <si>
    <t xml:space="preserve"> December 31, 2014 2015 Cost: Computers and peripheral equipment $ 13,762 $ 15,477 Office furniture, equipment and other 4,235 4,228 Leasehold improvements 2,811 2,780 20,808 22,485 Accumulated depreciation: Computers and peripheral equipment 11,716 12,712 Office furniture, equipment and other 2,652 2,607 Leasehold improvements 1,429 1,491 15,797 16,810 Depreciated cost $ 5,011 $ 5,675 </t>
  </si>
  <si>
    <t>CAPITALIZED SOFTWARE DEVELOPMENT COSTS, NET (Tables)</t>
  </si>
  <si>
    <t>Changes In Capitalized Software Development Costs</t>
  </si>
  <si>
    <t xml:space="preserve"> The changes in capitalized software development costs during the years ended December 31, 2014 and 2015 were as follows: Year ended December 31, 2014 2015 Balance at the beginning of the year $ 19,704 $ 19,243 Capitalization 6,094 6,032 Adjustment for acquisition under common control 563 - Amortization (4,926) (5,439) Functional currency translation adjustments (2,192) 20 Balance at the year end $ 19,243 $ 19,856 </t>
  </si>
  <si>
    <t>OTHER INTANGIBLE ASSETS, NET (Tables)</t>
  </si>
  <si>
    <t>Finite-Lived Intangible Assets, Net [Abstract]</t>
  </si>
  <si>
    <t>Schedule Of Other Intangible Assets</t>
  </si>
  <si>
    <t xml:space="preserve"> Other intangible assets, net, are comprised of the following: December 31, 2014 2015 Original amounts: Customer relationships $ 9,845 $ 10,853 Technology 6,871 6,717 Patent 1,234 1,230 17,950 18,800 Accumulated amortization: Customer relationships 5,239 6,361 Technology 3,998 4,581 Patent 51 174 9,288 11,116 Other intangible assets, net $ 8,662 $ 7,684 </t>
  </si>
  <si>
    <t>Schedule Of Other Intangible Assets Future Amortization Expense</t>
  </si>
  <si>
    <t xml:space="preserve"> Estimated amortization expense for future periods: For the year ended December 31, 2016 $ 1,768 2017 1,728 2018 1,461 2019 858 2020 and thereafter 1,869 $ 7,684 </t>
  </si>
  <si>
    <t>GOODWILL (Tables)</t>
  </si>
  <si>
    <t>Schedule of Goodwill</t>
  </si>
  <si>
    <t xml:space="preserve"> The changes in the carrying amount of goodwill for the years ended December 31, 2014 and 2015 are as follows: Year ended December 31, 2014 2015 Balance at the beginning of the year $ 72,438 $ 67,698 Acquisition of subsidiaries 613 2,588 Functional currency translation adjustments (5,353) (251) Balance at the year end $ 67,698 $ 70,035 </t>
  </si>
  <si>
    <t>ACCRUED EXPENSES AND OTHER LIABILITIES (Tables)</t>
  </si>
  <si>
    <t>Weighted Average Annual Rate Other intangible Assets</t>
  </si>
  <si>
    <t xml:space="preserve"> December 31, 2014 2015 Government authorities $ 3,673 $ 3,419 Accrued royalties to the OCS (Note 10a) 283 251 Accrued expenses 7,744 11,223 $ 11,700 $ 14,893 </t>
  </si>
  <si>
    <t>COMMITMENTS AND CONTINGENT LIABILITIES (Tables)</t>
  </si>
  <si>
    <t>Schedule of Future Minimum Rental Payments for Operating Leases</t>
  </si>
  <si>
    <t xml:space="preserve"> 1. 2016 $ 4,590 2017 3,989 2018 3,746 2019 3,363 2020 and thereafter 1,356 $ 17,044 </t>
  </si>
  <si>
    <t>TAXES ON INCOME (Tables)</t>
  </si>
  <si>
    <t>Schedule of Deferred Tax Assets and Liabilities</t>
  </si>
  <si>
    <t xml:space="preserve"> Deferred taxes reflect the net tax effects of temporary differences between the carrying amounts of assets and liabilities for financial reporting purposes and the amounts used for tax purposes. Significant components of the Company deferred tax assets are as follows: December 31, 2014 2015 Deferred tax assets: Net operating losses carry forward $ 8,915 $ 7,275 Research and development 2,028 2,123 Other 1,604 3,188 Deferred tax assets before valuation allowance 12,547 12,586 Valuation allowance (6,136) (6,212) Deferred tax assets 6,411 6,374 Deferred tax liabilities: Capitalized software development costs (2,474) (2,804) Acquired intangibles (1,546) (1,472) Property and equipment (68) (53) Other (254) (163) Deferred tax liabilities (4,342) (4,492) Deferred tax assets, net $ 2,069 $ 1,882 December 31, 2014 2015 Long-term deferred tax assets 3,014 2,779 Long-term deferred tax liabilities (945) (897) Deferred tax assets, net $ 2,069 $ 1,882 </t>
  </si>
  <si>
    <t>Schedule of Income before Income Tax, Domestic and Foreign</t>
  </si>
  <si>
    <t xml:space="preserve"> Income before taxes on income is comprised as follows: Year ended December 31, 2013 2014 2015 Domestic (Israel) $ 10,444 $ 11,281 $ 19,478 Foreign 1,959 3,749 5,035 $ 12,403 $ 15,030 $ 24,513 </t>
  </si>
  <si>
    <t>Schedule of Effective Income Tax Rate Reconciliation</t>
  </si>
  <si>
    <t xml:space="preserve"> A reconciliation between the theoretical tax expense, assuming all income is taxed at the statutory tax rate applicable to income for an Israeli company, and the actual tax expense as reported in the statements of income is as follows: Year ended December 31, 2013 2014 2015 Income before taxes on income, as reported in the statements of income $ 12,403 $ 15,030 $ 24,513 Statutory tax rate in Israel 25 % 26.5 % 26.5 % Theoretical taxes on income $ 3,097 $ 3,983 $ 6,496 Increase (decrease) in taxes resulting from: Effect of different tax rates 158 362 117 Effect of “Approved, Beneficiary or Preferred Enterprise” status - (2,323) (2,406) Utilization of carry forward tax losses for which valuation allowance was provided (1,162) (1,177) (195) Non-deductible expenses 9 80 569 Recognition of deferred taxes during the year for which valuation allowance was provided in prior years (971) (1,496) - Losses and temporary differences for which valuation allowance was provided 222 580 127 Others (542) 445 (495) Taxes on income, as reported in the statements of income $ 811 $ 454 $ 4,213 Basic and diluted earnings per share amounts of the benefit resulting from the “Approved, Beneficiary or Preferred Enterprise” status - $ 0.05 $ 0.05 </t>
  </si>
  <si>
    <t>Schedule of Components of Income Tax Expense (Benefit)</t>
  </si>
  <si>
    <t xml:space="preserve"> Taxes on income are comprised as follows: Year ended December 31, 2013 2014 2015 Current $ 400 $ 1,474 $ 2,627 Deferred 411 (1,020) 1,586 $ 811 $ 454 $ 4,213 Year ended December 31, 2013 2014 2015 Domestic (Israel) $ 1,172 $ (443) $ 2,684 Foreign (361) 897 1,529 $ 811 $ 454 $ 4,213 </t>
  </si>
  <si>
    <t>Schedule of Unrecognized Tax Benefits Roll Forward</t>
  </si>
  <si>
    <t xml:space="preserve"> A reconciliation of the beginning and ending balances of the total amounts of unrecognized tax benefits is as follows: December 31, 2014 2015 Balance at the beginning of the year $ 652 $ 705 Increase in tax positions 190 570 Decrease in tax positions (137) (64) Acquisition of subsidiary (*) - 154 Balance at the end of the year $ 705 $ 1,365 (*) The amount initially consolidated as part of the acquisition of subsidiary in 2015 is net of Tax Deducted at Source assets in an amount of $ 635</t>
  </si>
  <si>
    <t>EQUITY (Tables)</t>
  </si>
  <si>
    <t>Schedule of Share-based Compensation, Stock Options, Activity</t>
  </si>
  <si>
    <t xml:space="preserve"> In February 2016, our Board of Directors approved the reservation of an additional 4,000,000 A summary of the stock option activities in 2015 is as follows: Year ended December 31, 2015 Amount of Weighted Weighted average Aggregate Outstanding at January 1, 2015 2,796,081 $ 3.49 3.07 $ 10,957 Granted 673,408 9.38 Exercised (1,080,470) 1.59 Expired and forfeited (213,531) 4.39 Outstanding at December 31, 2015 2,175,488 5.36 3.49 9,274 Exercisable at December 31, 2015 1,002,286 $ 3.01 2.52 $ 6,554 </t>
  </si>
  <si>
    <t>Schedule of Share-based Compensation, Shares Authorized under Stock Option Plans, by Exercise Price Range</t>
  </si>
  <si>
    <t xml:space="preserve"> The options outstanding under the Company's stock option plans as of December 31, 2015 have been separated into ranges of exercise price as follows: Weighted Options Weighted Options Average outstanding Average Weighted Exercisable Exercise as of remaining average as of price of Ranges of December 31, contractual exercise December 31, Options exercise price 2015 Term price 2015 Exercisable (Years) $ $ 1.2-1.48 166,978 1.29 1.34 166,978 1.34 2.08-2.7 297,094 2.90 2.56 297,094 2.56 3.45-3.77 325,971 2.70 3.57 242,769 3.58 4.72-4.85 163,445 3.02 4.73 76,945 4.74 5.25-5.53 90,000 3.55 5.33 45,000 5.33 6.27-6.92 130,000 4.15 6.42 66,666 6.27 7.01-7.68 367,000 4.22 7.46 106,834 7.43 8.42 300,000 5.35 8.42 - - 9.93-10.78 335,000 5.76 10.45 - - 2,175,488 3.86 5.98 1,002,286 3.66 </t>
  </si>
  <si>
    <t>BASIC AND DILUTED NET EARNINGS PER SHARE (Tables)</t>
  </si>
  <si>
    <t>Schedule of Earnings Per Share, Basic and Diluted</t>
  </si>
  <si>
    <t xml:space="preserve"> Year ended December 31, 2013 2014 2015 Numerator: Net income attributed to Sapiens shareholders $ 11,604 $ 14,463 $ 20,016 Adjustment to redeemable non-controlling interest - - 224 Net income used for earnings per share $ 11,604 $ 14,463 $ 20,240 Denominator (thousands): Denominator for basic earnings per share - weighted average number of common shares, net of treasury stock 40,024 47,210 48,121 Stock options and warrants 2,292 1,427 1,206 Denominator for diluted net earnings per share - adjusted weighted average number of shares 42,316 48,637 49,327 </t>
  </si>
  <si>
    <t>GEOGRAPHIC INFORMATION (Tables)</t>
  </si>
  <si>
    <t>Segments, Geographical Areas [Abstract]</t>
  </si>
  <si>
    <t>Schedule of Revenue from External Customers Attributed to Foreign Countries by Geographic Area</t>
  </si>
  <si>
    <t xml:space="preserve"> The following table sets forth revenues by country based on the billing address of the customer. Other than as shown below, no other country accounted for more than 10 Year ended December 31, 2013 2014 2015 1. Revenues: North America* $ 44,237 $ 49,585 $ 61,332 United Kingdom 31,115 34,961 42,580 Rest of Europe 24,862 28,351 32,897 Israel 23,009 28,821 28,315 Asia Pacific 12,154 15,732 20,512 $ 135,377 $ 157,450 $ 185,636 * Revenue amounts for North America that are shown in the above table consist primarily of revenues from the United States, except for approximately $ 1,100 558 471</t>
  </si>
  <si>
    <t>Schedule of Disclosure on Geographic Areas, Long-Lived Assets in Individual Foreign Countries by Country</t>
  </si>
  <si>
    <t xml:space="preserve"> December 31, 2014 2015 2. Property and equipment: Israel $ 3,722 $ 4,224 North America 146 147 Rest of the world 1,143 1,304 $ 5,011 $ 5,675 </t>
  </si>
  <si>
    <t>Schedule of Revenue by Major Customers by Reporting Segments</t>
  </si>
  <si>
    <t xml:space="preserve"> The following table sets forth revenues from major customers during the years ended December 31, 2013, 2014 and 2015. Year ended December 31, 2013 2014 2015 Customer A *) 11 % 12 % *) Less than 10%.</t>
  </si>
  <si>
    <t>SELECTED STATEMENTS OF OPERATIONS DATA (Tables)</t>
  </si>
  <si>
    <t>Schedule Of Selected Statements Of Operations Data</t>
  </si>
  <si>
    <t xml:space="preserve"> a. Research and development expenses: Year ended December 31, 2013 2014 2015 Total costs $ 17,238 $ 17,446 $ 16,267 Less - capitalized software development costs (5,392) (6,094) (6,032) Research and development expenses $ 11,846 $ 11,352 $ 10,235 </t>
  </si>
  <si>
    <t>Schedule Of Net Of Financial Income</t>
  </si>
  <si>
    <t xml:space="preserve"> Financial income, net: Financial income: Interest $ 188 $ 356 $ 657 Derivatives gains 387 - 230 Foreign currency translation 644 883 556 1,219 1,239 1,443 Financial expenses: Derivatives losses - 397 - Foreign currency translation 155 586 981 Bank charges and other 544 132 299 (699) (1,115) (1,280) Financial income, net $ 520 $ 124 $ 163 </t>
  </si>
  <si>
    <t>GENERAL (Details) - KPI [Member] $ in Thousands</t>
  </si>
  <si>
    <t>1 Months Ended</t>
  </si>
  <si>
    <t>Aug. 01, 2014USD ($)</t>
  </si>
  <si>
    <t>Business Acquisition [Line Items]</t>
  </si>
  <si>
    <t>Cash Payment</t>
  </si>
  <si>
    <t>Share consideration</t>
  </si>
  <si>
    <t>Total purchase price</t>
  </si>
  <si>
    <t>Sapiens issued 57,000 shares of its subsidiary, Sapiens software solution (Decision) LTD, reflecting 3% of the subsidiary's outstanding shares. According to the agreement the sellers will have the right to sell their minority interests to the Company during the period commencing on the date that is 48 months following the acquisition date, and the Company will have corresponding call option.</t>
  </si>
  <si>
    <t>GENERAL (Details Textual) $ in Thousands, PLN in Millions</t>
  </si>
  <si>
    <t>Aug. 18, 2015USD ($)</t>
  </si>
  <si>
    <t>Aug. 18, 2015PLN</t>
  </si>
  <si>
    <t>May. 06, 2015USD ($)</t>
  </si>
  <si>
    <t>Aug. 01, 2014USD ($)shares</t>
  </si>
  <si>
    <t>Dec. 31, 2015USD ($)</t>
  </si>
  <si>
    <t>Dec. 31, 2013USD ($)</t>
  </si>
  <si>
    <t>Stock Issued During Period, Shares, Acquisitions | shares</t>
  </si>
  <si>
    <t>Business Acquisition Description For Payments</t>
  </si>
  <si>
    <t>the seller shall pay Sapiens an amount equal to 35% of the deficiency below such amount</t>
  </si>
  <si>
    <t>Business Combination Contingent Payment</t>
  </si>
  <si>
    <t>Revenues, Total</t>
  </si>
  <si>
    <t>Assets</t>
  </si>
  <si>
    <t>Stockholders Equity</t>
  </si>
  <si>
    <t>Net Income (Loss) Attributable To Parent</t>
  </si>
  <si>
    <t>Insseco [Member]</t>
  </si>
  <si>
    <t>Payments to Acquire Businesses, Gross</t>
  </si>
  <si>
    <t>Business Combination, Contingent Consideration, Liability</t>
  </si>
  <si>
    <t>Pretax Income</t>
  </si>
  <si>
    <t>Liabilities, Total</t>
  </si>
  <si>
    <t>Insseco [Member] | July 1 2015 Through June 30 2020 [Member]</t>
  </si>
  <si>
    <t>Insseco [Member] | July 1 2015 Through June 30 2018 [Member]</t>
  </si>
  <si>
    <t>Minimum [Member]</t>
  </si>
  <si>
    <t>Business Acquisition Percentage for Additional Amounts Ranging</t>
  </si>
  <si>
    <t>3.00%</t>
  </si>
  <si>
    <t>Maximum [Member]</t>
  </si>
  <si>
    <t>15.00%</t>
  </si>
  <si>
    <t>KPI [Member]</t>
  </si>
  <si>
    <t>Subsidiary Equity Percentage</t>
  </si>
  <si>
    <t>Call option Period</t>
  </si>
  <si>
    <t>48 months</t>
  </si>
  <si>
    <t>Restricted Shares Vesting period</t>
  </si>
  <si>
    <t>3 years</t>
  </si>
  <si>
    <t>Noncash or Part Noncash Acquisition, Noncash Financial or Equity Instrument Consideration, Shares Issued | shares</t>
  </si>
  <si>
    <t>Total assets acquired, net</t>
  </si>
  <si>
    <t>Business Combination, Consideration Transferred, Total</t>
  </si>
  <si>
    <t>Ibexi [Member]</t>
  </si>
  <si>
    <t>Polish Zloty [Member] | Insseco [Member] | July 1 2015 Through June 30 2020 [Member]</t>
  </si>
  <si>
    <t>Revenues, Total | PLN</t>
  </si>
  <si>
    <t>Polish Zloty [Member] | Insseco [Member] | July 1 2015 Through June 30 2018 [Member]</t>
  </si>
  <si>
    <t>SIGNIFICANT ACCOUNTING POLICIES (Details)</t>
  </si>
  <si>
    <t>Computers and Peripheral Equipment [Member] | Minimum [Member]</t>
  </si>
  <si>
    <t>Property, Plant and Equipment [Line Items]</t>
  </si>
  <si>
    <t>Public Utilities, Property, Plant and Equipment, Disclosure of Composite Depreciation Rate for Plants in Service</t>
  </si>
  <si>
    <t>17.00%</t>
  </si>
  <si>
    <t>Computers and Peripheral Equipment [Member] | Maximum [Member]</t>
  </si>
  <si>
    <t>33.00%</t>
  </si>
  <si>
    <t>Office Furniture and Equipment [Member] | Minimum [Member]</t>
  </si>
  <si>
    <t>6.00%</t>
  </si>
  <si>
    <t>Office Furniture and Equipment [Member] | Maximum [Member]</t>
  </si>
  <si>
    <t>20.00%</t>
  </si>
  <si>
    <t>SIGNIFICANT ACCOUNTING POLICIES (Details 1)</t>
  </si>
  <si>
    <t>Technology [Member] | Minimum [Member]</t>
  </si>
  <si>
    <t>Finite-Lived Intangible Assets [Line Items]</t>
  </si>
  <si>
    <t>Technology [Member] | Maximum [Member]</t>
  </si>
  <si>
    <t>25.00%</t>
  </si>
  <si>
    <t>Customer relationships [Member] | Minimum [Member]</t>
  </si>
  <si>
    <t>10.00%</t>
  </si>
  <si>
    <t>Customer relationships [Member] | Maximum [Member]</t>
  </si>
  <si>
    <t>14.00%</t>
  </si>
  <si>
    <t>Patent [Member]</t>
  </si>
  <si>
    <t>SIGNIFICANT ACCOUNTING POLICIES (Details 2) - $ / shares</t>
  </si>
  <si>
    <t>Share-based Compensation Arrangement by Share-based Payment Award [Line Items]</t>
  </si>
  <si>
    <t>Dividend yield</t>
  </si>
  <si>
    <t>0.00%</t>
  </si>
  <si>
    <t>Expected volatility (weighted average)</t>
  </si>
  <si>
    <t>48.90%</t>
  </si>
  <si>
    <t>54.30%</t>
  </si>
  <si>
    <t>Stock Option [Member]</t>
  </si>
  <si>
    <t>Contractual life</t>
  </si>
  <si>
    <t>6 years</t>
  </si>
  <si>
    <t>Expected exercise factor</t>
  </si>
  <si>
    <t>48.94%</t>
  </si>
  <si>
    <t>54.29%</t>
  </si>
  <si>
    <t>Maximum [Member] | Stock Option [Member]</t>
  </si>
  <si>
    <t>44.10%</t>
  </si>
  <si>
    <t>Risk-free interest rate</t>
  </si>
  <si>
    <t>1.80%</t>
  </si>
  <si>
    <t>1.90%</t>
  </si>
  <si>
    <t>2.10%</t>
  </si>
  <si>
    <t>Minimum [Member] | Stock Option [Member]</t>
  </si>
  <si>
    <t>43.00%</t>
  </si>
  <si>
    <t>1.60%</t>
  </si>
  <si>
    <t>1.00%</t>
  </si>
  <si>
    <t>SIGNIFICANT ACCOUNTING POLICIES (Details 3) - USD ($) $ in Thousands</t>
  </si>
  <si>
    <t>Accumulated Other Comprehensive Income (Loss) [Line Items]</t>
  </si>
  <si>
    <t>Foreign currency translation differences</t>
  </si>
  <si>
    <t>Unrealized losses on available-for-sale marketable securities, net of tax</t>
  </si>
  <si>
    <t>Accumulated Other Comprehensive Income (Loss), Net of Tax</t>
  </si>
  <si>
    <t>SIGNIFICANT ACCOUNTING POLICIES (Details Textual) $ in Thousands</t>
  </si>
  <si>
    <t>Dec. 31, 2014USD ($)</t>
  </si>
  <si>
    <t>Accounting Standards Update 2015-17 [Member]</t>
  </si>
  <si>
    <t>Accounting Policies [Line Items]</t>
  </si>
  <si>
    <t>New Accounting Pronouncement or Change in Accounting Principle, Cumulative Effect of Change on Equity or Net Assets</t>
  </si>
  <si>
    <t>MARKETABLE SECURITIES (Details) - USD ($) $ in Thousands</t>
  </si>
  <si>
    <t>Schedule of Available-for-sale Securities [Line Items]</t>
  </si>
  <si>
    <t>Amortized Cost</t>
  </si>
  <si>
    <t>Gross unrealized Gains</t>
  </si>
  <si>
    <t>Gross Unrealized losses</t>
  </si>
  <si>
    <t>Fair value</t>
  </si>
  <si>
    <t>Government debentures - fixed interest rate</t>
  </si>
  <si>
    <t>Corporate debentures - fixed interest rate</t>
  </si>
  <si>
    <t>MARKETABLE SECURITIES (Details Textual) - USD ($) $ in Thousands</t>
  </si>
  <si>
    <t>Available for sale securities maturity year</t>
  </si>
  <si>
    <t>Interest receivable</t>
  </si>
  <si>
    <t>Other Marketable Securities, Current</t>
  </si>
  <si>
    <t>OTHER LONG TERM ASSETS (Details) - USD ($) $ in Thousands</t>
  </si>
  <si>
    <t>Debt Instrument [Line Items]</t>
  </si>
  <si>
    <t>Deferred tax assets</t>
  </si>
  <si>
    <t>Government authorities</t>
  </si>
  <si>
    <t>Other</t>
  </si>
  <si>
    <t>Other Assets, Noncurrent</t>
  </si>
  <si>
    <t>PROPERTY AND EQUIPMENT, NET (Details) - USD ($) $ in Thousands</t>
  </si>
  <si>
    <t>Property, Plant and Equipment, Gross</t>
  </si>
  <si>
    <t>Accumulated Depreciation, Depletion and Amortization, Property, Plant, and Equipment</t>
  </si>
  <si>
    <t>Depreciated cost</t>
  </si>
  <si>
    <t>Computers and Peripheral Equipment [Member]</t>
  </si>
  <si>
    <t>Office Furniture and Equipment [Member]</t>
  </si>
  <si>
    <t>Leasehold Improvements [Member]</t>
  </si>
  <si>
    <t>PROPERTY AND EQUIPMENT, NET (Details Textual) - USD ($) $ in Thousands</t>
  </si>
  <si>
    <t>Depreciation</t>
  </si>
  <si>
    <t>CAPITALIZED SOFTWARE DEVELOPMENT COSTS, NET (Details) - USD ($) $ in Thousands</t>
  </si>
  <si>
    <t>Movement in Capitalized Computer Software, Net [Roll Forward]</t>
  </si>
  <si>
    <t>Balance at the beginning of the year</t>
  </si>
  <si>
    <t>Capitalization</t>
  </si>
  <si>
    <t>Capitalized Computer Software Adjustment For Acquisition</t>
  </si>
  <si>
    <t>Amortization</t>
  </si>
  <si>
    <t>Functional currency translation adjustments</t>
  </si>
  <si>
    <t>Balance at the year end</t>
  </si>
  <si>
    <t>CAPITALIZED SOFTWARE DEVELOPMENT COSTS, NET (Details Textual) - USD ($) $ in Thousands</t>
  </si>
  <si>
    <t>Capitalized Computer Software, Amortization</t>
  </si>
  <si>
    <t>OTHER INTANGIBLE ASSETS, NET (Details) - USD ($) $ in Thousands</t>
  </si>
  <si>
    <t>Intangible Assets Gross</t>
  </si>
  <si>
    <t>Intangible Assets Accumulated Amortization</t>
  </si>
  <si>
    <t>Customer relationships [Member]</t>
  </si>
  <si>
    <t>Technology [Member]</t>
  </si>
  <si>
    <t>Patents [Member]</t>
  </si>
  <si>
    <t>OTHER INTANGIBLE ASSETS, NET (Details 1) - USD ($) $ in Thousands</t>
  </si>
  <si>
    <t>Finite-Lived Intangible Assets, Net, Amortization Expense, Fiscal Year Maturity [Abstract]</t>
  </si>
  <si>
    <t>2020 and thereafter</t>
  </si>
  <si>
    <t>Other Intangible Assets Amortization Expense</t>
  </si>
  <si>
    <t>OTHER INTANGIBLE ASSETS, NET (Details Textual) - USD ($) $ in Thousands</t>
  </si>
  <si>
    <t>Amortization of Intangible Assets</t>
  </si>
  <si>
    <t>GOODWILL (Details) - USD ($) $ in Thousands</t>
  </si>
  <si>
    <t>Goodwill [Line Items]</t>
  </si>
  <si>
    <t>Acquisition of subsidiaries</t>
  </si>
  <si>
    <t>ACCRUED EXPENSES AND OTHER LIABILITIES (Details) - USD ($) $ in Thousands</t>
  </si>
  <si>
    <t>Accrued royalties to the OCS (Note 10a)</t>
  </si>
  <si>
    <t>Accrued expenses</t>
  </si>
  <si>
    <t>COMMITMENTS AND CONTINGENT LIABILITIES (Details) $ in Thousands</t>
  </si>
  <si>
    <t>Operating Leases, Future Minimum Payments Due, Fiscal Year Maturity [Abstract]</t>
  </si>
  <si>
    <t>Operating Leases, Future Minimum Payments Due</t>
  </si>
  <si>
    <t>COMMITMENTS AND CONTINGENT LIABILITIES (Details Textual) $ in Thousands, € in Millions</t>
  </si>
  <si>
    <t>Dec. 31, 2015EUR (€)</t>
  </si>
  <si>
    <t>Commitments And Contingencies [Line Items]</t>
  </si>
  <si>
    <t>Percentage Of Total Net Consolidated License and Maintenance Revenue</t>
  </si>
  <si>
    <t>3.50%</t>
  </si>
  <si>
    <t>Percentage Of Net Consolidated Consulting Services Revenue</t>
  </si>
  <si>
    <t>0.35%</t>
  </si>
  <si>
    <t>Royalty Expense</t>
  </si>
  <si>
    <t>Contingent Liability Royalties</t>
  </si>
  <si>
    <t>Operating Leases Minimum Payments Upon Cancellation Of Lease Agreements</t>
  </si>
  <si>
    <t>Loss Contingency, Damages Sought, Value | €</t>
  </si>
  <si>
    <t>Percentage Of Royalties To Be Paid Against Grants Received</t>
  </si>
  <si>
    <t>150.00%</t>
  </si>
  <si>
    <t>100.00%</t>
  </si>
  <si>
    <t>Lease Commitment [Member]</t>
  </si>
  <si>
    <t>Operating Leases, Rent Expense</t>
  </si>
  <si>
    <t>Property Lease Guarantee [Member]</t>
  </si>
  <si>
    <t>Property Lease Guarantee Provided</t>
  </si>
  <si>
    <t>Deposits</t>
  </si>
  <si>
    <t>Lease Expiration Date</t>
  </si>
  <si>
    <t>Feb. 29,
		2016</t>
  </si>
  <si>
    <t>Property Leases Guarantee Renewal</t>
  </si>
  <si>
    <t>Performance Guarantee [Member]</t>
  </si>
  <si>
    <t>Amount Of Bank Guarantee Provided</t>
  </si>
  <si>
    <t>TAXES ON INCOME (Details) - USD ($) $ in Thousands</t>
  </si>
  <si>
    <t>Deferred tax assets:</t>
  </si>
  <si>
    <t>Net operating losses carry forward</t>
  </si>
  <si>
    <t>Deferred tax assets before valuation allowance</t>
  </si>
  <si>
    <t>Valuation allowance</t>
  </si>
  <si>
    <t>Deferred tax liabilities:</t>
  </si>
  <si>
    <t>Acquired intangibles</t>
  </si>
  <si>
    <t>Property and equipment</t>
  </si>
  <si>
    <t>Deferred tax liabilities</t>
  </si>
  <si>
    <t>Long-term deferred tax assets</t>
  </si>
  <si>
    <t>Long-term deferred tax liabilities</t>
  </si>
  <si>
    <t>TAXES ON INCOME (Details 1) - USD ($) $ in Thousands</t>
  </si>
  <si>
    <t>Income Tax Disclosure [Line Items]</t>
  </si>
  <si>
    <t>Domestic (Israel)</t>
  </si>
  <si>
    <t>Foreign</t>
  </si>
  <si>
    <t>TAXES ON INCOME (Details 2) - USD ($) $ / shares in Units, $ in Thousands</t>
  </si>
  <si>
    <t>Income before taxes on income, as reported in the statements of income</t>
  </si>
  <si>
    <t>Statutory tax rate in Israel</t>
  </si>
  <si>
    <t>26.50%</t>
  </si>
  <si>
    <t>Theoretical taxes on income</t>
  </si>
  <si>
    <t>Increase (decrease) in taxes resulting from:</t>
  </si>
  <si>
    <t>Effect of different tax rates</t>
  </si>
  <si>
    <t>Effect of “Approved, Beneficiary or Preferred Enterprise” status</t>
  </si>
  <si>
    <t>Utilization of carry forward tax losses for which valuation allowance was provided</t>
  </si>
  <si>
    <t>Non-deductible expenses</t>
  </si>
  <si>
    <t>Recognition of deferred taxes during the year for which valuation allowance was provided in prior years</t>
  </si>
  <si>
    <t>Losses and temporary differences for which valuation allowance was provided</t>
  </si>
  <si>
    <t>Others</t>
  </si>
  <si>
    <t>Taxes on income, as reported in the statements of income</t>
  </si>
  <si>
    <t>Basic and diluted earnings per share amounts of the benefit resulting from the "Approved, Beneficiary or Preferred Enterprise" status</t>
  </si>
  <si>
    <t>TAXES ON INCOME (Details 3) - USD ($) $ in Thousands</t>
  </si>
  <si>
    <t>Current</t>
  </si>
  <si>
    <t>Deferred</t>
  </si>
  <si>
    <t>TAXES ON INCOME (Details 4) - USD ($) $ in Thousands</t>
  </si>
  <si>
    <t>Income Tax Contingency [Line Items]</t>
  </si>
  <si>
    <t>TAXES ON INCOME (Details 5) - USD ($) $ in Thousands</t>
  </si>
  <si>
    <t>Increase in tax positions</t>
  </si>
  <si>
    <t>Decrease in tax positions</t>
  </si>
  <si>
    <t>Balance at the end of the year</t>
  </si>
  <si>
    <t>The amount initially consolidated as part of the acquisition of subsidiary in 2015 is net of Tax Deducted at Source assets in an amount of $635.</t>
  </si>
  <si>
    <t>TAXES ON INCOME (Details Textual) - USD ($) $ in Thousands</t>
  </si>
  <si>
    <t>Corporate Tax Rate</t>
  </si>
  <si>
    <t>Description Of Corporate Tax Rate Amended</t>
  </si>
  <si>
    <t>The Company is able to opt to apply (the waiver is non-recourse) the Amendment and from then on it is subject to the amended tax rate of 16%.</t>
  </si>
  <si>
    <t>Operating Loss Carryforwards</t>
  </si>
  <si>
    <t>Unrecognized Tax Benefits, Interest on Income Taxes Accrued</t>
  </si>
  <si>
    <t>Undistributed Earnings of Foreign Subsidiaries</t>
  </si>
  <si>
    <t>Deferred Tax Liability Not Recognized, Amount of Unrecognized Deferred Tax Liability, Undistributed Earnings of Foreign Subsidiaries</t>
  </si>
  <si>
    <t>Income Tax Holiday, Aggregate Dollar Amount</t>
  </si>
  <si>
    <t>Reduced Corporate Tax Rate</t>
  </si>
  <si>
    <t>Liability for Uncertain Tax Positions, Current</t>
  </si>
  <si>
    <t>Tax Deducted at Source Assets</t>
  </si>
  <si>
    <t>EQUITY (Details) - USD ($) $ / shares in Units, $ in Thousands</t>
  </si>
  <si>
    <t>Outstanding, Amount of options</t>
  </si>
  <si>
    <t>Granted, Amount of options</t>
  </si>
  <si>
    <t>Exercised, Amount of options</t>
  </si>
  <si>
    <t>Expired and forfeited, Amount of options</t>
  </si>
  <si>
    <t>Exercisable, Amount of options</t>
  </si>
  <si>
    <t>Outstanding, Weighted average exercise price</t>
  </si>
  <si>
    <t>Granted, Weighted average exercise price</t>
  </si>
  <si>
    <t>Exercised, Weighted average exercise price</t>
  </si>
  <si>
    <t>Expired and forfeited, Weighted average exercise price</t>
  </si>
  <si>
    <t>Outstanding , Weighted average exercise price</t>
  </si>
  <si>
    <t>Exercisable, Weighted average exercise price</t>
  </si>
  <si>
    <t>Outstanding, Weighted average remaining contractual life (in years)</t>
  </si>
  <si>
    <t>3 years 5 months 26 days</t>
  </si>
  <si>
    <t>3 years 25 days</t>
  </si>
  <si>
    <t>Exercisable, Weighted average remaining contractual life (in years)</t>
  </si>
  <si>
    <t>2 years 6 months 7 days</t>
  </si>
  <si>
    <t>Outstanding, Aggregate intrinsic value</t>
  </si>
  <si>
    <t>Exercisable, Aggregate intrinsic value</t>
  </si>
  <si>
    <t>EQUITY (Details 1) - $ / shares</t>
  </si>
  <si>
    <t>Options outstanding</t>
  </si>
  <si>
    <t>Weighted Average remaining contractual Term (in years)</t>
  </si>
  <si>
    <t>3 years 10 months 10 days</t>
  </si>
  <si>
    <t>Weighted average exercise price</t>
  </si>
  <si>
    <t>Options Exercisable</t>
  </si>
  <si>
    <t>Weighted Average Exercise price of Options Exercisable</t>
  </si>
  <si>
    <t>Ranges of Exercise Price 1.2-1.48 [Member]</t>
  </si>
  <si>
    <t>Ranges of exercise price, minimum</t>
  </si>
  <si>
    <t>Ranges of exercise price, maximum</t>
  </si>
  <si>
    <t>1 year 3 months 14 days</t>
  </si>
  <si>
    <t>Ranges of Exercise Price 2.08-2.7 [Member]</t>
  </si>
  <si>
    <t>2 years 10 months 24 days</t>
  </si>
  <si>
    <t>Ranges of Exercise Price 3.45-3.77 [Member]</t>
  </si>
  <si>
    <t>2 years 8 months 12 days</t>
  </si>
  <si>
    <t>Ranges of Exercise Price 4.72-4.85 [Member]</t>
  </si>
  <si>
    <t>3 years 7 days</t>
  </si>
  <si>
    <t>Ranges of Exercise Price 5.25-5.53 [Member]</t>
  </si>
  <si>
    <t>3 years 6 months 18 days</t>
  </si>
  <si>
    <t>Ranges of Exercise Price 6.27-6.92 [Member]</t>
  </si>
  <si>
    <t>4 years 1 month 24 days</t>
  </si>
  <si>
    <t>Ranges of Exercise Price 7.01-7.68 [Member]</t>
  </si>
  <si>
    <t>4 years 2 months 19 days</t>
  </si>
  <si>
    <t>Ranges of Exercise Price 8.42 [Member]</t>
  </si>
  <si>
    <t>5 years 4 months 6 days</t>
  </si>
  <si>
    <t>Ranges of Exercise Price 9.93-10.78 [Member]</t>
  </si>
  <si>
    <t>5 years 9 months 4 days</t>
  </si>
  <si>
    <t>EQUITY (Details Textual) - USD ($) $ / shares in Units, $ in Thousands</t>
  </si>
  <si>
    <t>Nov. 14, 2013</t>
  </si>
  <si>
    <t>Jul. 31, 2015</t>
  </si>
  <si>
    <t>Feb. 29, 2016</t>
  </si>
  <si>
    <t>Employee Service Share-based Compensation, Nonvested Awards, Total Compensation Cost Not yet Recognized, Stock Options</t>
  </si>
  <si>
    <t>Share Price</t>
  </si>
  <si>
    <t>Proceeds from Issuance of Common Stock</t>
  </si>
  <si>
    <t>Payments Of Dividends</t>
  </si>
  <si>
    <t>Stock Issued During Period, Shares, Restricted Stock Award, Gross</t>
  </si>
  <si>
    <t>Stock Issued During Period, Shares, Acquisitions</t>
  </si>
  <si>
    <t>Equity Method Investment, Ownership Percentage</t>
  </si>
  <si>
    <t>95.70%</t>
  </si>
  <si>
    <t>97.00%</t>
  </si>
  <si>
    <t>Share-Based Compensation Arrangement By Share-Based Payment Award, Options, Exercisable, Number</t>
  </si>
  <si>
    <t>Share-Based Compensation Arrangement By Share-Based Payment Award, Options, Outstanding, Number</t>
  </si>
  <si>
    <t>Common Stock [Member]</t>
  </si>
  <si>
    <t>Issuance of shares</t>
  </si>
  <si>
    <t>Employees and Directors [Member]</t>
  </si>
  <si>
    <t>Share-based Compensation Arrangement by Share-based Payment Award, Shares Issued in Period</t>
  </si>
  <si>
    <t>Share-based Compensation Arrangement by Share-based Payment Award, Options, Exercises in Period, Total Intrinsic Value</t>
  </si>
  <si>
    <t>2011 Plan [Member]</t>
  </si>
  <si>
    <t>Share-based Compensation Arrangement by Share-based Payment Award, Terms of Award</t>
  </si>
  <si>
    <t>Share-based Compensation Arrangement by Share-based Payment Award, Number of Shares Authorized</t>
  </si>
  <si>
    <t>Share-based Compensation Arrangement by Share-based Payment Award, Number of Shares Available for Grant</t>
  </si>
  <si>
    <t>2011 Plan [Member] | Director [Member] | Subsequent Event [Member]</t>
  </si>
  <si>
    <t>RELATED PARTIES TRANSACTIONS (Details Textual) - USD ($) $ in Thousands</t>
  </si>
  <si>
    <t>Related Party Transaction Payment</t>
  </si>
  <si>
    <t>Related Party Transaction Back Office Service Cost</t>
  </si>
  <si>
    <t>Related Party Transaction, Expenses from Transactions with Related Party</t>
  </si>
  <si>
    <t>Professional Fees</t>
  </si>
  <si>
    <t>Due to Related Parties, Current</t>
  </si>
  <si>
    <t>Due from Related Parties, Current</t>
  </si>
  <si>
    <t>Hardware And Software [Member]</t>
  </si>
  <si>
    <t>Related Party Transaction, Purchases from Related Party</t>
  </si>
  <si>
    <t>BASIC AND DILUTED NET EARNINGS PER SHARE (Details) - USD ($) $ in Thousands</t>
  </si>
  <si>
    <t>Numerator:</t>
  </si>
  <si>
    <t>Net income attributed to Sapiens shareholders</t>
  </si>
  <si>
    <t>Net income used for earnings per share</t>
  </si>
  <si>
    <t>Denominator (thousands):</t>
  </si>
  <si>
    <t>Denominator for basic earnings per share - weighted average number of common shares, net of treasury stock</t>
  </si>
  <si>
    <t>Stock options and warrants</t>
  </si>
  <si>
    <t>Denominator for diluted net earnings per share - adjusted weighted average number of shares</t>
  </si>
  <si>
    <t>BASIC AND DILUTED NET EARNINGS PER SHARE (Details Textual) - shares</t>
  </si>
  <si>
    <t>Antidilutive Securities Excluded from Computation of Earnings Per Share [Line Items]</t>
  </si>
  <si>
    <t>Antidilutive Securities Excluded from Computation of Earnings Per Share, Amount</t>
  </si>
  <si>
    <t>GEOGRAPHIC INFORMATION (Details) - USD ($) $ in Thousands</t>
  </si>
  <si>
    <t>Revenues from External Customers and Long-Lived Assets [Line Items]</t>
  </si>
  <si>
    <t>Revenues</t>
  </si>
  <si>
    <t>North America [Member]</t>
  </si>
  <si>
    <t>United Kingdom [Member]</t>
  </si>
  <si>
    <t>Rest Of Europe [Member]</t>
  </si>
  <si>
    <t>Israel [Member]</t>
  </si>
  <si>
    <t>Asia Pacific [Member]</t>
  </si>
  <si>
    <t>Rest Of World [Member]</t>
  </si>
  <si>
    <t>Revenue amounts for North America that are shown in the above table consist primarily of revenues from the United States, except for approximately $1,100, $558 and $471 of revenues derived from Canada in the years ended December 31, 2013, 2014 and 2015, respectively.</t>
  </si>
  <si>
    <t>GEOGRAPHIC INFORMATION (Details 1)</t>
  </si>
  <si>
    <t>Customer A [Member]</t>
  </si>
  <si>
    <t>Revenue, Major Customer [Line Items]</t>
  </si>
  <si>
    <t>Entity-Wide Revenue, Major Customer, Percentage</t>
  </si>
  <si>
    <t>12.00%</t>
  </si>
  <si>
    <t>11.00%</t>
  </si>
  <si>
    <t>Less than 10%.</t>
  </si>
  <si>
    <t>GEOGRAPHIC INFORMATION (Details Textual) - USD ($) $ in Thousands</t>
  </si>
  <si>
    <t>Product Information [Line Items]</t>
  </si>
  <si>
    <t>Canada [Member]</t>
  </si>
  <si>
    <t>SELECTED STATEMENTS OF OPERATIONS DATA (Details) - USD ($) $ in Thousands</t>
  </si>
  <si>
    <t>Research and Development Expense [Abstract]</t>
  </si>
  <si>
    <t>Total costs</t>
  </si>
  <si>
    <t>Less - capitalized software development costs</t>
  </si>
  <si>
    <t>Research and development expenses</t>
  </si>
  <si>
    <t>SELECTED STATEMENTS OF OPERATIONS DATA (Details 1) - USD ($) $ in Thousands</t>
  </si>
  <si>
    <t>Financial income:</t>
  </si>
  <si>
    <t>Interest</t>
  </si>
  <si>
    <t>Derivatives gains</t>
  </si>
  <si>
    <t>Foreign currency translation</t>
  </si>
  <si>
    <t>Financial Income Total</t>
  </si>
  <si>
    <t>Financial expenses:</t>
  </si>
  <si>
    <t>Derivatives losses</t>
  </si>
  <si>
    <t>Bank charges and other</t>
  </si>
  <si>
    <t>Financial Expenses Los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 &quot;#,##0.0_);_(&quot;$ &quot;(#,##0.0)" numFmtId="168"/>
    <numFmt formatCode="_(&quot;PLN &quot;#,##0.0_);_(&quot;PLN &quot;(#,##0.0)" numFmtId="169"/>
    <numFmt formatCode="_(&quot;PLN &quot;#,##0_);_(&quot;PLN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1"/>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885740</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s" r="B16" s="4">
        <v>26</v>
      </c>
    </row>
    <row r="17" spans="1:2">
      <c t="s" r="A17" s="4">
        <v>27</v>
      </c>
      <c t="n" r="B17" s="6">
        <v>48759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9</v>
      </c>
    </row>
    <row r="3" spans="1:2">
      <c t="s" r="A3" s="3">
        <v>193</v>
      </c>
    </row>
    <row r="4" spans="1:2">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5</v>
      </c>
      <c t="s" r="B1" s="2">
        <v>1</v>
      </c>
    </row>
    <row r="2" spans="1:2">
      <c t="s" r="B2" s="2">
        <v>29</v>
      </c>
    </row>
    <row r="3" spans="1:2">
      <c t="s" r="A3" s="3">
        <v>196</v>
      </c>
    </row>
    <row r="4" spans="1:2">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9</v>
      </c>
    </row>
    <row r="3" spans="1:2">
      <c t="s" r="A3" s="3">
        <v>199</v>
      </c>
    </row>
    <row r="4" spans="1:2">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1</v>
      </c>
      <c t="s" r="B1" s="2">
        <v>1</v>
      </c>
    </row>
    <row r="2" spans="1:2">
      <c t="s" r="B2" s="2">
        <v>29</v>
      </c>
    </row>
    <row r="3" spans="1:2">
      <c t="s" r="A3" s="3">
        <v>202</v>
      </c>
    </row>
    <row r="4" spans="1:2">
      <c t="s" r="A4" s="4">
        <v>203</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5</v>
      </c>
      <c t="s" r="B1" s="2">
        <v>1</v>
      </c>
    </row>
    <row r="2" spans="1:2">
      <c t="s" r="B2" s="2">
        <v>29</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8</v>
      </c>
      <c t="s" r="B1" s="2">
        <v>1</v>
      </c>
    </row>
    <row r="2" spans="1:2">
      <c t="s" r="B2" s="2">
        <v>29</v>
      </c>
    </row>
    <row r="3" spans="1:2">
      <c t="s" r="A3" s="3">
        <v>206</v>
      </c>
    </row>
    <row r="4" spans="1:2">
      <c t="s" r="A4" s="4">
        <v>208</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0</v>
      </c>
      <c t="s" r="B1" s="2">
        <v>1</v>
      </c>
    </row>
    <row r="2" spans="1:2">
      <c t="s" r="B2" s="2">
        <v>29</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7</v>
      </c>
      <c t="s" r="B1" s="2">
        <v>1</v>
      </c>
    </row>
    <row r="2" spans="1:2">
      <c t="s" r="B2" s="2">
        <v>29</v>
      </c>
    </row>
    <row r="3" spans="1:2">
      <c t="s" r="A3" s="3">
        <v>213</v>
      </c>
    </row>
    <row r="4" spans="1:2">
      <c t="s" r="A4" s="4">
        <v>57</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9</v>
      </c>
    </row>
    <row r="3" spans="1:2">
      <c t="s" r="A3" s="3">
        <v>216</v>
      </c>
    </row>
    <row r="4" spans="1:2">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8</v>
      </c>
      <c t="s" r="B1" s="2">
        <v>1</v>
      </c>
    </row>
    <row r="2" spans="1:2">
      <c t="s" r="B2" s="2">
        <v>29</v>
      </c>
    </row>
    <row r="3" spans="1:2">
      <c t="s" r="A3" s="3">
        <v>219</v>
      </c>
    </row>
    <row r="4" spans="1:2">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8</v>
      </c>
      <c t="s" r="B1" s="2">
        <v>29</v>
      </c>
      <c t="s" r="C1" s="2">
        <v>30</v>
      </c>
    </row>
    <row r="2" spans="1:4">
      <c t="s" r="A2" s="3">
        <v>31</v>
      </c>
    </row>
    <row r="3" spans="1:4">
      <c t="s" r="A3" s="4">
        <v>32</v>
      </c>
      <c t="n" r="B3" s="7">
        <v>54351</v>
      </c>
      <c t="n" r="C3" s="7">
        <v>47400</v>
      </c>
      <c t="s" r="D3" s="4">
        <v>33</v>
      </c>
    </row>
    <row r="4" spans="1:4">
      <c t="s" r="A4" s="4">
        <v>34</v>
      </c>
      <c t="n" r="B4" s="6">
        <v>29761</v>
      </c>
      <c t="n" r="C4" s="6">
        <v>31832</v>
      </c>
      <c t="s" r="D4" s="4">
        <v>33</v>
      </c>
    </row>
    <row r="5" spans="1:4">
      <c t="s" r="A5" s="4">
        <v>35</v>
      </c>
      <c t="n" r="B5" s="6">
        <v>5455</v>
      </c>
      <c t="n" r="C5" s="6">
        <v>3964</v>
      </c>
      <c t="s" r="D5" s="4">
        <v>33</v>
      </c>
    </row>
    <row r="6" spans="1:4">
      <c t="s" r="A6" s="4">
        <v>36</v>
      </c>
      <c t="n" r="B6" s="6">
        <v>8776</v>
      </c>
      <c t="n" r="C6" s="6">
        <v>0</v>
      </c>
      <c t="s" r="D6" s="4">
        <v>33</v>
      </c>
    </row>
    <row r="7" spans="1:4">
      <c t="s" r="A7" s="4">
        <v>37</v>
      </c>
      <c t="n" r="B7" s="6">
        <v>98343</v>
      </c>
      <c t="n" r="C7" s="6">
        <v>83196</v>
      </c>
      <c t="s" r="D7" s="4">
        <v>33</v>
      </c>
    </row>
    <row r="8" spans="1:4">
      <c t="s" r="A8" s="3">
        <v>38</v>
      </c>
    </row>
    <row r="9" spans="1:4">
      <c t="s" r="A9" s="4">
        <v>36</v>
      </c>
      <c t="n" r="B9" s="6">
        <v>30875</v>
      </c>
      <c t="n" r="C9" s="6">
        <v>33098</v>
      </c>
      <c t="s" r="D9" s="4">
        <v>33</v>
      </c>
    </row>
    <row r="10" spans="1:4">
      <c t="s" r="A10" s="4">
        <v>39</v>
      </c>
      <c t="n" r="B10" s="6">
        <v>4252</v>
      </c>
      <c t="n" r="C10" s="6">
        <v>5567</v>
      </c>
      <c t="s" r="D10" s="4">
        <v>33</v>
      </c>
    </row>
    <row r="11" spans="1:4">
      <c t="s" r="A11" s="4">
        <v>40</v>
      </c>
      <c t="n" r="B11" s="6">
        <v>5551</v>
      </c>
      <c t="n" r="C11" s="6">
        <v>10735</v>
      </c>
      <c t="s" r="D11" s="4">
        <v>33</v>
      </c>
    </row>
    <row r="12" spans="1:4">
      <c t="s" r="A12" s="4">
        <v>41</v>
      </c>
      <c t="n" r="B12" s="6">
        <v>19856</v>
      </c>
      <c t="n" r="C12" s="6">
        <v>19243</v>
      </c>
      <c t="s" r="D12" s="4">
        <v>33</v>
      </c>
    </row>
    <row r="13" spans="1:4">
      <c t="s" r="A13" s="4">
        <v>42</v>
      </c>
      <c t="n" r="B13" s="6">
        <v>7684</v>
      </c>
      <c t="n" r="C13" s="6">
        <v>8662</v>
      </c>
      <c t="s" r="D13" s="4">
        <v>33</v>
      </c>
    </row>
    <row r="14" spans="1:4">
      <c t="s" r="A14" s="4">
        <v>43</v>
      </c>
      <c t="n" r="B14" s="6">
        <v>70035</v>
      </c>
      <c t="n" r="C14" s="6">
        <v>67698</v>
      </c>
      <c t="s" r="D14" s="4">
        <v>33</v>
      </c>
    </row>
    <row r="15" spans="1:4">
      <c t="s" r="A15" s="4">
        <v>44</v>
      </c>
      <c t="n" r="B15" s="6">
        <v>5675</v>
      </c>
      <c t="n" r="C15" s="6">
        <v>5011</v>
      </c>
      <c t="s" r="D15" s="4">
        <v>33</v>
      </c>
    </row>
    <row r="16" spans="1:4">
      <c t="s" r="A16" s="4">
        <v>45</v>
      </c>
      <c t="n" r="B16" s="6">
        <v>143928</v>
      </c>
      <c t="n" r="C16" s="6">
        <v>150014</v>
      </c>
      <c t="s" r="D16" s="4">
        <v>33</v>
      </c>
    </row>
    <row r="17" spans="1:4">
      <c t="s" r="A17" s="4">
        <v>46</v>
      </c>
      <c t="n" r="B17" s="6">
        <v>242271</v>
      </c>
      <c t="n" r="C17" s="6">
        <v>233210</v>
      </c>
      <c t="s" r="D17" s="4">
        <v>33</v>
      </c>
    </row>
    <row r="18" spans="1:4">
      <c t="s" r="A18" s="3">
        <v>47</v>
      </c>
    </row>
    <row r="19" spans="1:4">
      <c t="s" r="A19" s="4">
        <v>48</v>
      </c>
      <c t="n" r="B19" s="6">
        <v>4721</v>
      </c>
      <c t="n" r="C19" s="6">
        <v>3310</v>
      </c>
      <c t="s" r="D19" s="4">
        <v>33</v>
      </c>
    </row>
    <row r="20" spans="1:4">
      <c t="s" r="A20" s="4">
        <v>49</v>
      </c>
      <c t="n" r="B20" s="6">
        <v>17119</v>
      </c>
      <c t="n" r="C20" s="6">
        <v>15251</v>
      </c>
      <c t="s" r="D20" s="4">
        <v>33</v>
      </c>
    </row>
    <row r="21" spans="1:4">
      <c t="s" r="A21" s="4">
        <v>50</v>
      </c>
      <c t="n" r="B21" s="6">
        <v>14893</v>
      </c>
      <c t="n" r="C21" s="6">
        <v>11700</v>
      </c>
      <c t="s" r="D21" s="4">
        <v>33</v>
      </c>
    </row>
    <row r="22" spans="1:4">
      <c t="s" r="A22" s="4">
        <v>51</v>
      </c>
      <c t="n" r="B22" s="6">
        <v>10268</v>
      </c>
      <c t="n" r="C22" s="6">
        <v>9272</v>
      </c>
      <c t="s" r="D22" s="4">
        <v>33</v>
      </c>
    </row>
    <row r="23" spans="1:4">
      <c t="s" r="A23" s="4">
        <v>52</v>
      </c>
      <c t="n" r="B23" s="6">
        <v>47001</v>
      </c>
      <c t="n" r="C23" s="6">
        <v>39533</v>
      </c>
      <c t="s" r="D23" s="4">
        <v>33</v>
      </c>
    </row>
    <row r="24" spans="1:4">
      <c t="s" r="A24" s="3">
        <v>53</v>
      </c>
    </row>
    <row r="25" spans="1:4">
      <c t="s" r="A25" s="4">
        <v>54</v>
      </c>
      <c t="n" r="B25" s="6">
        <v>6414</v>
      </c>
      <c t="n" r="C25" s="6">
        <v>3217</v>
      </c>
      <c t="s" r="D25" s="4">
        <v>33</v>
      </c>
    </row>
    <row r="26" spans="1:4">
      <c t="s" r="A26" s="4">
        <v>55</v>
      </c>
      <c t="n" r="B26" s="6">
        <v>6662</v>
      </c>
      <c t="n" r="C26" s="6">
        <v>12008</v>
      </c>
      <c t="s" r="D26" s="4">
        <v>33</v>
      </c>
    </row>
    <row r="27" spans="1:4">
      <c t="s" r="A27" s="4">
        <v>56</v>
      </c>
      <c t="n" r="B27" s="7">
        <v>13076</v>
      </c>
      <c t="n" r="C27" s="7">
        <v>15225</v>
      </c>
      <c t="s" r="D27" s="4">
        <v>33</v>
      </c>
    </row>
    <row r="28" spans="1:4">
      <c t="s" r="A28" s="4">
        <v>57</v>
      </c>
      <c t="s" r="B28" s="4">
        <v>58</v>
      </c>
      <c t="s" r="C28" s="4">
        <v>58</v>
      </c>
    </row>
    <row r="29" spans="1:4">
      <c t="s" r="A29" s="4">
        <v>59</v>
      </c>
      <c t="n" r="B29" s="7">
        <v>385</v>
      </c>
      <c t="n" r="C29" s="7">
        <v>159</v>
      </c>
      <c t="s" r="D29" s="4">
        <v>33</v>
      </c>
    </row>
    <row r="30" spans="1:4">
      <c t="s" r="A30" s="3">
        <v>60</v>
      </c>
    </row>
    <row r="31" spans="1:4">
      <c t="s" r="A31" s="4">
        <v>61</v>
      </c>
      <c t="n" r="B31" s="6">
        <v>678</v>
      </c>
      <c t="n" r="C31" s="6">
        <v>667</v>
      </c>
      <c t="s" r="D31" s="4">
        <v>33</v>
      </c>
    </row>
    <row r="32" spans="1:4">
      <c t="s" r="A32" s="4">
        <v>62</v>
      </c>
      <c t="n" r="B32" s="6">
        <v>233980</v>
      </c>
      <c t="n" r="C32" s="6">
        <v>249271</v>
      </c>
      <c t="s" r="D32" s="4">
        <v>33</v>
      </c>
    </row>
    <row r="33" spans="1:4">
      <c t="s" r="A33" s="4">
        <v>63</v>
      </c>
      <c t="n" r="B33" s="6">
        <v>-9423</v>
      </c>
      <c t="n" r="C33" s="6">
        <v>-9423</v>
      </c>
      <c t="s" r="D33" s="4">
        <v>33</v>
      </c>
    </row>
    <row r="34" spans="1:4">
      <c t="s" r="A34" s="4">
        <v>64</v>
      </c>
      <c t="n" r="B34" s="6">
        <v>-11679</v>
      </c>
      <c t="n" r="C34" s="6">
        <v>-10281</v>
      </c>
      <c t="s" r="D34" s="4">
        <v>33</v>
      </c>
    </row>
    <row r="35" spans="1:4">
      <c t="s" r="A35" s="4">
        <v>65</v>
      </c>
      <c t="n" r="B35" s="6">
        <v>-32614</v>
      </c>
      <c t="n" r="C35" s="6">
        <v>-52630</v>
      </c>
      <c t="s" r="D35" s="4">
        <v>33</v>
      </c>
    </row>
    <row r="36" spans="1:4">
      <c t="s" r="A36" s="4">
        <v>66</v>
      </c>
      <c t="n" r="B36" s="6">
        <v>180942</v>
      </c>
      <c t="n" r="C36" s="6">
        <v>177604</v>
      </c>
      <c t="s" r="D36" s="4">
        <v>33</v>
      </c>
    </row>
    <row r="37" spans="1:4">
      <c t="s" r="A37" s="4">
        <v>67</v>
      </c>
      <c t="n" r="B37" s="6">
        <v>867</v>
      </c>
      <c t="n" r="C37" s="6">
        <v>689</v>
      </c>
      <c t="s" r="D37" s="4">
        <v>33</v>
      </c>
    </row>
    <row r="38" spans="1:4">
      <c t="s" r="A38" s="4">
        <v>68</v>
      </c>
      <c t="n" r="B38" s="6">
        <v>181809</v>
      </c>
      <c t="n" r="C38" s="6">
        <v>178293</v>
      </c>
      <c t="s" r="D38" s="4">
        <v>33</v>
      </c>
    </row>
    <row r="39" spans="1:4">
      <c t="s" r="A39" s="4">
        <v>69</v>
      </c>
      <c t="n" r="B39" s="7">
        <v>242271</v>
      </c>
      <c t="n" r="C39" s="7">
        <v>233210</v>
      </c>
      <c t="s" r="D39" s="4">
        <v>33</v>
      </c>
    </row>
    <row r="40" spans="1:4">
      <c t="n" r="A40"/>
    </row>
    <row r="41" spans="1:4">
      <c t="s" r="A41" s="4">
        <v>33</v>
      </c>
      <c t="s" r="B41" s="4">
        <v>70</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1</v>
      </c>
      <c t="s" r="B1" s="2">
        <v>1</v>
      </c>
    </row>
    <row r="2" spans="1:2">
      <c t="s" r="B2" s="2">
        <v>29</v>
      </c>
    </row>
    <row r="3" spans="1:2">
      <c t="s" r="A3" s="3">
        <v>222</v>
      </c>
    </row>
    <row r="4" spans="1:2">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5</v>
      </c>
      <c t="s" r="B1" s="2">
        <v>1</v>
      </c>
    </row>
    <row r="2" spans="1:2">
      <c t="s" r="B2" s="2">
        <v>29</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9</v>
      </c>
    </row>
    <row r="3" spans="1:2">
      <c t="s" r="A3" s="3">
        <v>229</v>
      </c>
    </row>
    <row r="4" spans="1:2">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9</v>
      </c>
    </row>
    <row r="3" spans="1:2">
      <c t="s" r="A3" s="3">
        <v>187</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7"/>
    <col customWidth="1" max="2" min="2" width="80"/>
  </cols>
  <sheetData>
    <row r="1" spans="1:2">
      <c t="s" r="A1" s="1">
        <v>233</v>
      </c>
      <c t="s" r="B1" s="2">
        <v>1</v>
      </c>
    </row>
    <row r="2" spans="1:2">
      <c t="s" r="B2" s="2">
        <v>29</v>
      </c>
    </row>
    <row r="3" spans="1:2">
      <c t="s" r="A3" s="3">
        <v>190</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44</v>
      </c>
      <c t="s" r="B9" s="4">
        <v>245</v>
      </c>
    </row>
    <row r="10" spans="1:2">
      <c t="s" r="A10" s="4">
        <v>44</v>
      </c>
      <c t="s" r="B10" s="4">
        <v>246</v>
      </c>
    </row>
    <row r="11" spans="1:2">
      <c t="s" r="A11" s="4">
        <v>247</v>
      </c>
      <c t="s" r="B11" s="4">
        <v>248</v>
      </c>
    </row>
    <row r="12" spans="1:2">
      <c t="s" r="A12" s="4">
        <v>42</v>
      </c>
      <c t="s" r="B12" s="4">
        <v>249</v>
      </c>
    </row>
    <row r="13" spans="1:2">
      <c t="s" r="A13" s="4">
        <v>250</v>
      </c>
      <c t="s" r="B13" s="4">
        <v>251</v>
      </c>
    </row>
    <row r="14" spans="1:2">
      <c t="s" r="A14" s="4">
        <v>43</v>
      </c>
      <c t="s" r="B14" s="4">
        <v>252</v>
      </c>
    </row>
    <row r="15" spans="1:2">
      <c t="s" r="A15" s="4">
        <v>253</v>
      </c>
      <c t="s" r="B15" s="4">
        <v>254</v>
      </c>
    </row>
    <row r="16" spans="1:2">
      <c t="s" r="A16" s="4">
        <v>175</v>
      </c>
      <c t="s" r="B16" s="4">
        <v>255</v>
      </c>
    </row>
    <row r="17" spans="1:2">
      <c t="s" r="A17" s="4">
        <v>256</v>
      </c>
      <c t="s" r="B17" s="4">
        <v>257</v>
      </c>
    </row>
    <row r="18" spans="1:2">
      <c t="s" r="A18" s="4">
        <v>55</v>
      </c>
      <c t="s" r="B18" s="4">
        <v>258</v>
      </c>
    </row>
    <row r="19" spans="1:2">
      <c t="s" r="A19" s="4">
        <v>259</v>
      </c>
      <c t="s" r="B19" s="4">
        <v>260</v>
      </c>
    </row>
    <row r="20" spans="1:2">
      <c t="s" r="A20" s="4">
        <v>125</v>
      </c>
      <c t="s" r="B20" s="4">
        <v>261</v>
      </c>
    </row>
    <row r="21" spans="1:2">
      <c t="s" r="A21" s="4">
        <v>262</v>
      </c>
      <c t="s" r="B21" s="4">
        <v>263</v>
      </c>
    </row>
    <row r="22" spans="1:2">
      <c t="s" r="A22" s="4">
        <v>264</v>
      </c>
      <c t="s" r="B22" s="4">
        <v>265</v>
      </c>
    </row>
    <row r="23" spans="1:2">
      <c t="s" r="A23" s="4">
        <v>121</v>
      </c>
      <c t="s" r="B23" s="4">
        <v>266</v>
      </c>
    </row>
    <row r="24" spans="1:2">
      <c t="s" r="A24" s="4">
        <v>267</v>
      </c>
      <c t="s" r="B24" s="4">
        <v>268</v>
      </c>
    </row>
    <row r="25" spans="1:2">
      <c t="s" r="A25" s="4">
        <v>269</v>
      </c>
      <c t="s" r="B25"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9</v>
      </c>
    </row>
    <row r="3" spans="1:2">
      <c t="s" r="A3" s="4">
        <v>272</v>
      </c>
      <c t="s" r="B3"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9</v>
      </c>
    </row>
    <row r="3" spans="1:2">
      <c t="s" r="A3" s="3">
        <v>190</v>
      </c>
    </row>
    <row r="4" spans="1:2">
      <c t="s" r="A4" s="4">
        <v>275</v>
      </c>
      <c t="s" r="B4" s="4">
        <v>276</v>
      </c>
    </row>
    <row r="5" spans="1:2">
      <c t="s" r="A5" s="4">
        <v>277</v>
      </c>
      <c t="s" r="B5" s="4">
        <v>278</v>
      </c>
    </row>
    <row r="6" spans="1:2">
      <c t="s" r="A6" s="4">
        <v>279</v>
      </c>
      <c t="s" r="B6" s="4">
        <v>280</v>
      </c>
    </row>
    <row r="7" spans="1:2">
      <c t="s" r="A7" s="4">
        <v>281</v>
      </c>
      <c t="s" r="B7"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9</v>
      </c>
    </row>
    <row r="3" spans="1:2">
      <c t="s" r="A3" s="3">
        <v>193</v>
      </c>
    </row>
    <row r="4" spans="1:2">
      <c t="s" r="A4" s="4">
        <v>284</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6</v>
      </c>
      <c t="s" r="B1" s="2">
        <v>1</v>
      </c>
    </row>
    <row r="2" spans="1:2">
      <c t="s" r="B2" s="2">
        <v>29</v>
      </c>
    </row>
    <row r="3" spans="1:2">
      <c t="s" r="A3" s="3">
        <v>196</v>
      </c>
    </row>
    <row r="4" spans="1:2">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9</v>
      </c>
      <c t="s" r="B1" s="2">
        <v>1</v>
      </c>
    </row>
    <row r="2" spans="1:2">
      <c t="s" r="B2" s="2">
        <v>29</v>
      </c>
    </row>
    <row r="3" spans="1:2">
      <c t="s" r="A3" s="3">
        <v>199</v>
      </c>
    </row>
    <row r="4" spans="1:2">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t="s" r="A1" s="1">
        <v>71</v>
      </c>
      <c t="s" r="B1" s="2">
        <v>72</v>
      </c>
      <c t="s" r="C1" s="2">
        <v>73</v>
      </c>
      <c t="s" r="D1" s="2">
        <v>74</v>
      </c>
      <c t="s" r="E1" s="2">
        <v>75</v>
      </c>
    </row>
    <row r="2" spans="1:5">
      <c t="s" r="A2" s="4">
        <v>76</v>
      </c>
      <c t="n" r="B2" s="7">
        <v>199</v>
      </c>
      <c t="n" r="D2" s="7">
        <v>215</v>
      </c>
    </row>
    <row r="3" spans="1:5">
      <c t="s" r="A3" s="4">
        <v>77</v>
      </c>
      <c t="n" r="C3" s="8">
        <v>0.01</v>
      </c>
      <c t="n" r="E3" s="8">
        <v>0.01</v>
      </c>
    </row>
    <row r="4" spans="1:5">
      <c t="s" r="A4" s="4">
        <v>78</v>
      </c>
      <c t="n" r="B4" s="6">
        <v>70000000</v>
      </c>
      <c t="n" r="D4" s="6">
        <v>54000000</v>
      </c>
    </row>
    <row r="5" spans="1:5">
      <c t="s" r="A5" s="4">
        <v>79</v>
      </c>
      <c t="n" r="B5" s="6">
        <v>51088077</v>
      </c>
      <c t="n" r="D5" s="6">
        <v>50007607</v>
      </c>
    </row>
    <row r="6" spans="1:5">
      <c t="s" r="A6" s="4">
        <v>80</v>
      </c>
      <c t="n" r="B6" s="6">
        <v>48759781</v>
      </c>
      <c t="n" r="D6" s="6">
        <v>47679311</v>
      </c>
    </row>
    <row r="7" spans="1:5">
      <c t="s" r="A7" s="4">
        <v>81</v>
      </c>
      <c t="n" r="B7" s="6">
        <v>2328296</v>
      </c>
      <c t="n" r="D7" s="6">
        <v>2328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2</v>
      </c>
      <c t="s" r="B1" s="2">
        <v>1</v>
      </c>
    </row>
    <row r="2" spans="1:2">
      <c t="s" r="B2" s="2">
        <v>29</v>
      </c>
    </row>
    <row r="3" spans="1:2">
      <c t="s" r="A3" s="3">
        <v>202</v>
      </c>
    </row>
    <row r="4" spans="1:2">
      <c t="s" r="A4" s="4">
        <v>293</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95</v>
      </c>
      <c t="s" r="B1" s="2">
        <v>1</v>
      </c>
    </row>
    <row r="2" spans="1:2">
      <c t="s" r="B2" s="2">
        <v>29</v>
      </c>
    </row>
    <row r="3" spans="1:2">
      <c t="s" r="A3" s="3">
        <v>296</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1</v>
      </c>
      <c t="s" r="B1" s="2">
        <v>1</v>
      </c>
    </row>
    <row r="2" spans="1:2">
      <c t="s" r="B2" s="2">
        <v>29</v>
      </c>
    </row>
    <row r="3" spans="1:2">
      <c t="s" r="A3" s="3">
        <v>206</v>
      </c>
    </row>
    <row r="4" spans="1:2">
      <c t="s" r="A4" s="4">
        <v>302</v>
      </c>
      <c t="s" r="B4"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4</v>
      </c>
      <c t="s" r="B1" s="2">
        <v>1</v>
      </c>
    </row>
    <row r="2" spans="1:2">
      <c t="s" r="B2" s="2">
        <v>29</v>
      </c>
    </row>
    <row r="3" spans="1:2">
      <c t="s" r="A3" s="3">
        <v>211</v>
      </c>
    </row>
    <row r="4" spans="1:2">
      <c t="s" r="A4" s="4">
        <v>305</v>
      </c>
      <c t="s" r="B4"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07</v>
      </c>
      <c t="s" r="B1" s="2">
        <v>1</v>
      </c>
    </row>
    <row r="2" spans="1:2">
      <c t="s" r="B2" s="2">
        <v>29</v>
      </c>
    </row>
    <row r="3" spans="1:2">
      <c t="s" r="A3" s="3">
        <v>213</v>
      </c>
    </row>
    <row r="4" spans="1:2">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310</v>
      </c>
      <c t="s" r="B1" s="2">
        <v>1</v>
      </c>
    </row>
    <row r="2" spans="1:2">
      <c t="s" r="B2" s="2">
        <v>29</v>
      </c>
    </row>
    <row r="3" spans="1:2">
      <c t="s" r="A3" s="3">
        <v>216</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9</v>
      </c>
    </row>
    <row r="3" spans="1:2">
      <c t="s" r="A3" s="3">
        <v>219</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26</v>
      </c>
      <c t="s" r="B1" s="2">
        <v>1</v>
      </c>
    </row>
    <row r="2" spans="1:2">
      <c t="s" r="B2" s="2">
        <v>29</v>
      </c>
    </row>
    <row r="3" spans="1:2">
      <c t="s" r="A3" s="3">
        <v>226</v>
      </c>
    </row>
    <row r="4" spans="1:2">
      <c t="s" r="A4" s="4">
        <v>327</v>
      </c>
      <c t="s" r="B4"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9</v>
      </c>
    </row>
    <row r="3" spans="1:2">
      <c t="s" r="A3" s="3">
        <v>330</v>
      </c>
    </row>
    <row r="4" spans="1:2">
      <c t="s" r="A4" s="4">
        <v>331</v>
      </c>
      <c t="s" r="B4" s="4">
        <v>332</v>
      </c>
    </row>
    <row r="5" spans="1:2">
      <c t="s" r="A5" s="4">
        <v>333</v>
      </c>
      <c t="s" r="B5" s="4">
        <v>334</v>
      </c>
    </row>
    <row r="6" spans="1:2">
      <c t="s" r="A6" s="4">
        <v>335</v>
      </c>
      <c t="s" r="B6"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9</v>
      </c>
    </row>
    <row r="3" spans="1:2">
      <c t="s" r="A3" s="3">
        <v>187</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2</v>
      </c>
      <c t="s" r="B1" s="2">
        <v>1</v>
      </c>
    </row>
    <row r="2" spans="1:4">
      <c t="s" r="B2" s="2">
        <v>29</v>
      </c>
      <c t="s" r="C2" s="2">
        <v>30</v>
      </c>
      <c t="s" r="D2" s="2">
        <v>83</v>
      </c>
    </row>
    <row r="3" spans="1:4">
      <c t="s" r="A3" s="3">
        <v>84</v>
      </c>
    </row>
    <row r="4" spans="1:4">
      <c t="s" r="A4" s="4">
        <v>85</v>
      </c>
      <c t="n" r="B4" s="7">
        <v>12300</v>
      </c>
      <c t="n" r="C4" s="7">
        <v>13204</v>
      </c>
      <c t="n" r="D4" s="7">
        <v>15164</v>
      </c>
    </row>
    <row r="5" spans="1:4">
      <c t="s" r="A5" s="4">
        <v>86</v>
      </c>
      <c t="n" r="B5" s="6">
        <v>173336</v>
      </c>
      <c t="n" r="C5" s="6">
        <v>144246</v>
      </c>
      <c t="n" r="D5" s="6">
        <v>120213</v>
      </c>
    </row>
    <row r="6" spans="1:4">
      <c t="s" r="A6" s="4">
        <v>87</v>
      </c>
      <c t="n" r="B6" s="6">
        <v>185636</v>
      </c>
      <c t="n" r="C6" s="6">
        <v>157450</v>
      </c>
      <c t="n" r="D6" s="6">
        <v>135377</v>
      </c>
    </row>
    <row r="7" spans="1:4">
      <c t="s" r="A7" s="3">
        <v>88</v>
      </c>
    </row>
    <row r="8" spans="1:4">
      <c t="s" r="A8" s="4">
        <v>85</v>
      </c>
      <c t="n" r="B8" s="6">
        <v>505</v>
      </c>
      <c t="n" r="C8" s="6">
        <v>883</v>
      </c>
      <c t="n" r="D8" s="6">
        <v>953</v>
      </c>
    </row>
    <row r="9" spans="1:4">
      <c t="s" r="A9" s="4">
        <v>86</v>
      </c>
      <c t="n" r="B9" s="6">
        <v>110687</v>
      </c>
      <c t="n" r="C9" s="6">
        <v>98212</v>
      </c>
      <c t="n" r="D9" s="6">
        <v>84018</v>
      </c>
    </row>
    <row r="10" spans="1:4">
      <c t="s" r="A10" s="4">
        <v>89</v>
      </c>
      <c t="n" r="B10" s="6">
        <v>111192</v>
      </c>
      <c t="n" r="C10" s="6">
        <v>99095</v>
      </c>
      <c t="n" r="D10" s="6">
        <v>84971</v>
      </c>
    </row>
    <row r="11" spans="1:4">
      <c t="s" r="A11" s="4">
        <v>90</v>
      </c>
      <c t="n" r="B11" s="6">
        <v>74444</v>
      </c>
      <c t="n" r="C11" s="6">
        <v>58355</v>
      </c>
      <c t="n" r="D11" s="6">
        <v>50406</v>
      </c>
    </row>
    <row r="12" spans="1:4">
      <c t="s" r="A12" s="3">
        <v>91</v>
      </c>
    </row>
    <row r="13" spans="1:4">
      <c t="s" r="A13" s="4">
        <v>92</v>
      </c>
      <c t="n" r="B13" s="6">
        <v>10235</v>
      </c>
      <c t="n" r="C13" s="6">
        <v>11352</v>
      </c>
      <c t="n" r="D13" s="6">
        <v>11846</v>
      </c>
    </row>
    <row r="14" spans="1:4">
      <c t="s" r="A14" s="4">
        <v>93</v>
      </c>
      <c t="n" r="B14" s="6">
        <v>39859</v>
      </c>
      <c t="n" r="C14" s="6">
        <v>32097</v>
      </c>
      <c t="n" r="D14" s="6">
        <v>26677</v>
      </c>
    </row>
    <row r="15" spans="1:4">
      <c t="s" r="A15" s="4">
        <v>94</v>
      </c>
      <c t="n" r="B15" s="6">
        <v>50094</v>
      </c>
      <c t="n" r="C15" s="6">
        <v>43449</v>
      </c>
      <c t="n" r="D15" s="6">
        <v>38523</v>
      </c>
    </row>
    <row r="16" spans="1:4">
      <c t="s" r="A16" s="4">
        <v>95</v>
      </c>
      <c t="n" r="B16" s="6">
        <v>24350</v>
      </c>
      <c t="n" r="C16" s="6">
        <v>14906</v>
      </c>
      <c t="n" r="D16" s="6">
        <v>11883</v>
      </c>
    </row>
    <row r="17" spans="1:4">
      <c t="s" r="A17" s="4">
        <v>96</v>
      </c>
      <c t="n" r="B17" s="6">
        <v>163</v>
      </c>
      <c t="n" r="C17" s="6">
        <v>124</v>
      </c>
      <c t="n" r="D17" s="6">
        <v>520</v>
      </c>
    </row>
    <row r="18" spans="1:4">
      <c t="s" r="A18" s="4">
        <v>97</v>
      </c>
      <c t="n" r="B18" s="6">
        <v>24513</v>
      </c>
      <c t="n" r="C18" s="6">
        <v>15030</v>
      </c>
      <c t="n" r="D18" s="6">
        <v>12403</v>
      </c>
    </row>
    <row r="19" spans="1:4">
      <c t="s" r="A19" s="4">
        <v>98</v>
      </c>
      <c t="n" r="B19" s="6">
        <v>-4213</v>
      </c>
      <c t="n" r="C19" s="6">
        <v>-454</v>
      </c>
      <c t="n" r="D19" s="6">
        <v>-811</v>
      </c>
    </row>
    <row r="20" spans="1:4">
      <c t="s" r="A20" s="4">
        <v>99</v>
      </c>
      <c t="n" r="B20" s="6">
        <v>20300</v>
      </c>
      <c t="n" r="C20" s="6">
        <v>14576</v>
      </c>
      <c t="n" r="D20" s="6">
        <v>11592</v>
      </c>
    </row>
    <row r="21" spans="1:4">
      <c t="s" r="A21" s="4">
        <v>100</v>
      </c>
      <c t="n" r="B21" s="6">
        <v>59</v>
      </c>
      <c t="n" r="C21" s="6">
        <v>131</v>
      </c>
      <c t="n" r="D21" s="6">
        <v>-12</v>
      </c>
    </row>
    <row r="22" spans="1:4">
      <c t="s" r="A22" s="4">
        <v>101</v>
      </c>
      <c t="n" r="B22" s="6">
        <v>1</v>
      </c>
      <c t="n" r="C22" s="6">
        <v>-18</v>
      </c>
      <c t="n" r="D22" s="6">
        <v>0</v>
      </c>
    </row>
    <row r="23" spans="1:4">
      <c t="s" r="A23" s="4">
        <v>102</v>
      </c>
      <c t="n" r="B23" s="6">
        <v>224</v>
      </c>
      <c t="n" r="C23" s="6">
        <v>0</v>
      </c>
      <c t="n" r="D23" s="6">
        <v>0</v>
      </c>
    </row>
    <row r="24" spans="1:4">
      <c t="s" r="A24" s="4">
        <v>103</v>
      </c>
      <c t="n" r="B24" s="7">
        <v>20016</v>
      </c>
      <c t="n" r="C24" s="7">
        <v>14463</v>
      </c>
      <c t="n" r="D24" s="7">
        <v>11604</v>
      </c>
    </row>
    <row r="25" spans="1:4">
      <c t="s" r="A25" s="3">
        <v>104</v>
      </c>
    </row>
    <row r="26" spans="1:4">
      <c t="s" r="A26" s="4">
        <v>105</v>
      </c>
      <c t="n" r="B26" s="9">
        <v>0.42</v>
      </c>
      <c t="n" r="C26" s="9">
        <v>0.31</v>
      </c>
      <c t="n" r="D26" s="9">
        <v>0.29</v>
      </c>
    </row>
    <row r="27" spans="1:4">
      <c t="s" r="A27" s="4">
        <v>106</v>
      </c>
      <c t="n" r="B27" s="9">
        <v>0.41</v>
      </c>
      <c t="n" r="C27" s="10">
        <v>0.3</v>
      </c>
      <c t="n" r="D27" s="9">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80"/>
    <col customWidth="1" max="3" min="3" width="4"/>
  </cols>
  <sheetData>
    <row r="1" spans="1:3">
      <c t="s" r="A1" s="1">
        <v>342</v>
      </c>
      <c t="s" r="B1" s="2">
        <v>343</v>
      </c>
    </row>
    <row r="2" spans="1:3">
      <c t="s" r="B2" s="2">
        <v>344</v>
      </c>
    </row>
    <row r="3" spans="1:3">
      <c t="s" r="A3" s="3">
        <v>345</v>
      </c>
    </row>
    <row r="4" spans="1:3">
      <c t="s" r="A4" s="4">
        <v>346</v>
      </c>
      <c t="n" r="B4" s="7">
        <v>2203</v>
      </c>
    </row>
    <row r="5" spans="1:3">
      <c t="s" r="A5" s="4">
        <v>347</v>
      </c>
      <c t="n" r="B5" s="6">
        <v>177</v>
      </c>
      <c t="s" r="C5" s="4">
        <v>33</v>
      </c>
    </row>
    <row r="6" spans="1:3">
      <c t="s" r="A6" s="4">
        <v>348</v>
      </c>
      <c t="n" r="B6" s="7">
        <v>2380</v>
      </c>
    </row>
    <row r="7" spans="1:3">
      <c t="n" r="A7"/>
    </row>
    <row r="8" spans="1:3">
      <c t="s" r="A8" s="4">
        <v>33</v>
      </c>
      <c t="s" r="B8" s="4">
        <v>349</v>
      </c>
    </row>
  </sheetData>
  <mergeCells count="5">
    <mergeCell ref="A1:A2"/>
    <mergeCell ref="B1:C1"/>
    <mergeCell ref="B2:C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7"/>
    <col customWidth="1" max="6" min="6" width="80"/>
    <col customWidth="1" max="7" min="7" width="27"/>
    <col customWidth="1" max="8" min="8" width="4"/>
    <col customWidth="1" max="9" min="9" width="21"/>
  </cols>
  <sheetData>
    <row r="1" spans="1:9">
      <c t="s" r="A1" s="1">
        <v>350</v>
      </c>
      <c t="s" r="B1" s="2">
        <v>343</v>
      </c>
      <c t="s" r="F1" s="2">
        <v>1</v>
      </c>
    </row>
    <row r="2" spans="1:9">
      <c t="s" r="B2" s="2">
        <v>351</v>
      </c>
      <c t="s" r="C2" s="2">
        <v>352</v>
      </c>
      <c t="s" r="D2" s="2">
        <v>353</v>
      </c>
      <c t="s" r="E2" s="2">
        <v>354</v>
      </c>
      <c t="s" r="F2" s="2">
        <v>355</v>
      </c>
      <c t="s" r="G2" s="2">
        <v>74</v>
      </c>
      <c t="s" r="I2" s="2">
        <v>356</v>
      </c>
    </row>
    <row r="3" spans="1:9">
      <c t="s" r="A3" s="3">
        <v>345</v>
      </c>
    </row>
    <row r="4" spans="1:9">
      <c t="s" r="A4" s="4">
        <v>357</v>
      </c>
      <c t="n" r="G4" s="6">
        <v>88500</v>
      </c>
    </row>
    <row r="5" spans="1:9">
      <c t="s" r="A5" s="4">
        <v>358</v>
      </c>
      <c t="s" r="F5" s="4">
        <v>359</v>
      </c>
    </row>
    <row r="6" spans="1:9">
      <c t="s" r="A6" s="4">
        <v>360</v>
      </c>
      <c t="n" r="D6" s="7">
        <v>949</v>
      </c>
    </row>
    <row r="7" spans="1:9">
      <c t="s" r="A7" s="4">
        <v>361</v>
      </c>
      <c t="n" r="F7" s="7">
        <v>185636</v>
      </c>
      <c t="n" r="G7" s="7">
        <v>157450</v>
      </c>
      <c t="n" r="I7" s="7">
        <v>135377</v>
      </c>
    </row>
    <row r="8" spans="1:9">
      <c t="s" r="A8" s="4">
        <v>362</v>
      </c>
      <c t="n" r="F8" s="6">
        <v>242271</v>
      </c>
      <c t="n" r="G8" s="6">
        <v>233210</v>
      </c>
      <c t="s" r="H8" s="4">
        <v>33</v>
      </c>
    </row>
    <row r="9" spans="1:9">
      <c t="s" r="A9" s="4">
        <v>363</v>
      </c>
      <c t="n" r="F9" s="6">
        <v>180942</v>
      </c>
      <c t="n" r="G9" s="6">
        <v>177604</v>
      </c>
      <c t="s" r="H9" s="4">
        <v>33</v>
      </c>
    </row>
    <row r="10" spans="1:9">
      <c t="s" r="A10" s="4">
        <v>364</v>
      </c>
      <c t="n" r="F10" s="6">
        <v>20016</v>
      </c>
      <c t="n" r="G10" s="6">
        <v>14463</v>
      </c>
      <c t="n" r="I10" s="7">
        <v>11604</v>
      </c>
    </row>
    <row r="11" spans="1:9">
      <c t="s" r="A11" s="4">
        <v>365</v>
      </c>
    </row>
    <row r="12" spans="1:9">
      <c t="s" r="A12" s="3">
        <v>345</v>
      </c>
    </row>
    <row r="13" spans="1:9">
      <c t="s" r="A13" s="4">
        <v>366</v>
      </c>
      <c t="n" r="B13" s="7">
        <v>9100</v>
      </c>
      <c t="n" r="C13" s="11">
        <v>34.3</v>
      </c>
    </row>
    <row r="14" spans="1:9">
      <c t="s" r="A14" s="4">
        <v>367</v>
      </c>
      <c t="n" r="B14" s="6">
        <v>887</v>
      </c>
    </row>
    <row r="15" spans="1:9">
      <c t="s" r="A15" s="4">
        <v>361</v>
      </c>
      <c t="n" r="F15" s="6">
        <v>10516</v>
      </c>
    </row>
    <row r="16" spans="1:9">
      <c t="s" r="A16" s="4">
        <v>368</v>
      </c>
      <c t="n" r="F16" s="6">
        <v>1324</v>
      </c>
    </row>
    <row r="17" spans="1:9">
      <c t="s" r="A17" s="4">
        <v>362</v>
      </c>
      <c t="n" r="G17" s="6">
        <v>4387</v>
      </c>
    </row>
    <row r="18" spans="1:9">
      <c t="s" r="A18" s="4">
        <v>369</v>
      </c>
      <c t="n" r="G18" s="6">
        <v>2290</v>
      </c>
    </row>
    <row r="19" spans="1:9">
      <c t="s" r="A19" s="4">
        <v>363</v>
      </c>
      <c t="n" r="G19" s="7">
        <v>2097</v>
      </c>
    </row>
    <row r="20" spans="1:9">
      <c t="s" r="A20" s="4">
        <v>364</v>
      </c>
      <c t="n" r="F20" s="7">
        <v>1165</v>
      </c>
    </row>
    <row r="21" spans="1:9">
      <c t="s" r="A21" s="4">
        <v>370</v>
      </c>
    </row>
    <row r="22" spans="1:9">
      <c t="s" r="A22" s="3">
        <v>345</v>
      </c>
    </row>
    <row r="23" spans="1:9">
      <c t="s" r="A23" s="4">
        <v>361</v>
      </c>
      <c t="n" r="B23" s="6">
        <v>23800</v>
      </c>
    </row>
    <row r="24" spans="1:9">
      <c t="s" r="A24" s="4">
        <v>371</v>
      </c>
    </row>
    <row r="25" spans="1:9">
      <c t="s" r="A25" s="3">
        <v>345</v>
      </c>
    </row>
    <row r="26" spans="1:9">
      <c t="s" r="A26" s="4">
        <v>361</v>
      </c>
      <c t="n" r="B26" s="7">
        <v>22200</v>
      </c>
    </row>
    <row r="27" spans="1:9">
      <c t="s" r="A27" s="4">
        <v>372</v>
      </c>
    </row>
    <row r="28" spans="1:9">
      <c t="s" r="A28" s="3">
        <v>345</v>
      </c>
    </row>
    <row r="29" spans="1:9">
      <c t="s" r="A29" s="4">
        <v>373</v>
      </c>
      <c t="s" r="B29" s="4">
        <v>374</v>
      </c>
      <c t="s" r="C29" s="4">
        <v>374</v>
      </c>
    </row>
    <row r="30" spans="1:9">
      <c t="s" r="A30" s="4">
        <v>375</v>
      </c>
    </row>
    <row r="31" spans="1:9">
      <c t="s" r="A31" s="3">
        <v>345</v>
      </c>
    </row>
    <row r="32" spans="1:9">
      <c t="s" r="A32" s="4">
        <v>373</v>
      </c>
      <c t="s" r="B32" s="4">
        <v>376</v>
      </c>
      <c t="s" r="C32" s="4">
        <v>376</v>
      </c>
    </row>
    <row r="33" spans="1:9">
      <c t="s" r="A33" s="4">
        <v>377</v>
      </c>
    </row>
    <row r="34" spans="1:9">
      <c t="s" r="A34" s="3">
        <v>345</v>
      </c>
    </row>
    <row r="35" spans="1:9">
      <c t="s" r="A35" s="4">
        <v>378</v>
      </c>
      <c t="s" r="E35" s="4">
        <v>374</v>
      </c>
    </row>
    <row r="36" spans="1:9">
      <c t="s" r="A36" s="4">
        <v>379</v>
      </c>
      <c t="s" r="E36" s="4">
        <v>380</v>
      </c>
    </row>
    <row r="37" spans="1:9">
      <c t="s" r="A37" s="4">
        <v>381</v>
      </c>
      <c t="s" r="E37" s="4">
        <v>382</v>
      </c>
    </row>
    <row r="38" spans="1:9">
      <c t="s" r="A38" s="4">
        <v>357</v>
      </c>
      <c t="n" r="E38" s="6">
        <v>88500</v>
      </c>
    </row>
    <row r="39" spans="1:9">
      <c t="s" r="A39" s="4">
        <v>383</v>
      </c>
      <c t="n" r="E39" s="6">
        <v>57000</v>
      </c>
    </row>
    <row r="40" spans="1:9">
      <c t="s" r="A40" s="4">
        <v>384</v>
      </c>
      <c t="n" r="E40" s="7">
        <v>2380</v>
      </c>
    </row>
    <row r="41" spans="1:9">
      <c t="s" r="A41" s="4">
        <v>385</v>
      </c>
      <c t="n" r="E41" s="6">
        <v>2380</v>
      </c>
    </row>
    <row r="42" spans="1:9">
      <c t="s" r="A42" s="4">
        <v>366</v>
      </c>
      <c t="n" r="E42" s="7">
        <v>2203</v>
      </c>
    </row>
    <row r="43" spans="1:9">
      <c t="s" r="A43" s="4">
        <v>386</v>
      </c>
    </row>
    <row r="44" spans="1:9">
      <c t="s" r="A44" s="3">
        <v>345</v>
      </c>
    </row>
    <row r="45" spans="1:9">
      <c t="s" r="A45" s="4">
        <v>385</v>
      </c>
      <c t="n" r="D45" s="6">
        <v>4764</v>
      </c>
    </row>
    <row r="46" spans="1:9">
      <c t="s" r="A46" s="4">
        <v>360</v>
      </c>
      <c t="n" r="D46" s="7">
        <v>1900</v>
      </c>
    </row>
    <row r="47" spans="1:9">
      <c t="s" r="A47" s="4">
        <v>387</v>
      </c>
    </row>
    <row r="48" spans="1:9">
      <c t="s" r="A48" s="3">
        <v>345</v>
      </c>
    </row>
    <row r="49" spans="1:9">
      <c t="s" r="A49" s="4">
        <v>388</v>
      </c>
      <c t="n" r="C49" s="12">
        <v>90</v>
      </c>
    </row>
    <row r="50" spans="1:9">
      <c t="s" r="A50" s="4">
        <v>389</v>
      </c>
    </row>
    <row r="51" spans="1:9">
      <c t="s" r="A51" s="3">
        <v>345</v>
      </c>
    </row>
    <row r="52" spans="1:9">
      <c t="s" r="A52" s="4">
        <v>388</v>
      </c>
      <c t="n" r="C52" s="12">
        <v>84</v>
      </c>
    </row>
    <row r="53" spans="1:9">
      <c t="n" r="A53"/>
    </row>
    <row r="54" spans="1:9">
      <c t="s" r="A54" s="4">
        <v>33</v>
      </c>
      <c t="s" r="B54" s="4">
        <v>70</v>
      </c>
    </row>
  </sheetData>
  <mergeCells count="6">
    <mergeCell ref="A1:A2"/>
    <mergeCell ref="B1:E1"/>
    <mergeCell ref="F1:I1"/>
    <mergeCell ref="G2:H2"/>
    <mergeCell ref="A53:I53"/>
    <mergeCell ref="B54:I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90</v>
      </c>
      <c t="s" r="B1" s="2">
        <v>1</v>
      </c>
    </row>
    <row r="2" spans="1:2">
      <c t="s" r="B2" s="2">
        <v>29</v>
      </c>
    </row>
    <row r="3" spans="1:2">
      <c t="s" r="A3" s="4">
        <v>391</v>
      </c>
    </row>
    <row r="4" spans="1:2">
      <c t="s" r="A4" s="3">
        <v>392</v>
      </c>
    </row>
    <row r="5" spans="1:2">
      <c t="s" r="A5" s="4">
        <v>393</v>
      </c>
      <c t="s" r="B5" s="4">
        <v>394</v>
      </c>
    </row>
    <row r="6" spans="1:2">
      <c t="s" r="A6" s="4">
        <v>395</v>
      </c>
    </row>
    <row r="7" spans="1:2">
      <c t="s" r="A7" s="3">
        <v>392</v>
      </c>
    </row>
    <row r="8" spans="1:2">
      <c t="s" r="A8" s="4">
        <v>393</v>
      </c>
      <c t="s" r="B8" s="4">
        <v>396</v>
      </c>
    </row>
    <row r="9" spans="1:2">
      <c t="s" r="A9" s="4">
        <v>397</v>
      </c>
    </row>
    <row r="10" spans="1:2">
      <c t="s" r="A10" s="3">
        <v>392</v>
      </c>
    </row>
    <row r="11" spans="1:2">
      <c t="s" r="A11" s="4">
        <v>393</v>
      </c>
      <c t="s" r="B11" s="4">
        <v>398</v>
      </c>
    </row>
    <row r="12" spans="1:2">
      <c t="s" r="A12" s="4">
        <v>399</v>
      </c>
    </row>
    <row r="13" spans="1:2">
      <c t="s" r="A13" s="3">
        <v>392</v>
      </c>
    </row>
    <row r="14" spans="1:2">
      <c t="s" r="A14" s="4">
        <v>393</v>
      </c>
      <c t="s" r="B14" s="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r="1" spans="1:2">
      <c t="s" r="A1" s="1">
        <v>401</v>
      </c>
      <c t="s" r="B1" s="2">
        <v>1</v>
      </c>
    </row>
    <row r="2" spans="1:2">
      <c t="s" r="B2" s="2">
        <v>29</v>
      </c>
    </row>
    <row r="3" spans="1:2">
      <c t="s" r="A3" s="4">
        <v>402</v>
      </c>
    </row>
    <row r="4" spans="1:2">
      <c t="s" r="A4" s="3">
        <v>403</v>
      </c>
    </row>
    <row r="5" spans="1:2">
      <c t="s" r="A5" s="4">
        <v>305</v>
      </c>
      <c t="s" r="B5" s="4">
        <v>376</v>
      </c>
    </row>
    <row r="6" spans="1:2">
      <c t="s" r="A6" s="4">
        <v>404</v>
      </c>
    </row>
    <row r="7" spans="1:2">
      <c t="s" r="A7" s="3">
        <v>403</v>
      </c>
    </row>
    <row r="8" spans="1:2">
      <c t="s" r="A8" s="4">
        <v>305</v>
      </c>
      <c t="s" r="B8" s="4">
        <v>405</v>
      </c>
    </row>
    <row r="9" spans="1:2">
      <c t="s" r="A9" s="4">
        <v>406</v>
      </c>
    </row>
    <row r="10" spans="1:2">
      <c t="s" r="A10" s="3">
        <v>403</v>
      </c>
    </row>
    <row r="11" spans="1:2">
      <c t="s" r="A11" s="4">
        <v>305</v>
      </c>
      <c t="s" r="B11" s="4">
        <v>407</v>
      </c>
    </row>
    <row r="12" spans="1:2">
      <c t="s" r="A12" s="4">
        <v>408</v>
      </c>
    </row>
    <row r="13" spans="1:2">
      <c t="s" r="A13" s="3">
        <v>403</v>
      </c>
    </row>
    <row r="14" spans="1:2">
      <c t="s" r="A14" s="4">
        <v>305</v>
      </c>
      <c t="s" r="B14" s="4">
        <v>409</v>
      </c>
    </row>
    <row r="15" spans="1:2">
      <c t="s" r="A15" s="4">
        <v>410</v>
      </c>
    </row>
    <row r="16" spans="1:2">
      <c t="s" r="A16" s="3">
        <v>403</v>
      </c>
    </row>
    <row r="17" spans="1:2">
      <c t="s" r="A17" s="4">
        <v>305</v>
      </c>
      <c t="s" r="B17"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11</v>
      </c>
      <c t="s" r="B1" s="2">
        <v>1</v>
      </c>
    </row>
    <row r="2" spans="1:4">
      <c t="s" r="B2" s="2">
        <v>29</v>
      </c>
      <c t="s" r="C2" s="2">
        <v>30</v>
      </c>
      <c t="s" r="D2" s="2">
        <v>83</v>
      </c>
    </row>
    <row r="3" spans="1:4">
      <c t="s" r="A3" s="3">
        <v>412</v>
      </c>
    </row>
    <row r="4" spans="1:4">
      <c t="s" r="A4" s="4">
        <v>413</v>
      </c>
      <c t="s" r="B4" s="4">
        <v>414</v>
      </c>
      <c t="s" r="C4" s="4">
        <v>414</v>
      </c>
      <c t="s" r="D4" s="4">
        <v>414</v>
      </c>
    </row>
    <row r="5" spans="1:4">
      <c t="s" r="A5" s="4">
        <v>415</v>
      </c>
      <c t="s" r="C5" s="4">
        <v>416</v>
      </c>
      <c t="s" r="D5" s="4">
        <v>417</v>
      </c>
    </row>
    <row r="6" spans="1:4">
      <c t="s" r="A6" s="4">
        <v>418</v>
      </c>
    </row>
    <row r="7" spans="1:4">
      <c t="s" r="A7" s="3">
        <v>412</v>
      </c>
    </row>
    <row r="8" spans="1:4">
      <c t="s" r="A8" s="4">
        <v>419</v>
      </c>
      <c t="s" r="B8" s="4">
        <v>420</v>
      </c>
      <c t="s" r="C8" s="4">
        <v>420</v>
      </c>
      <c t="s" r="D8" s="4">
        <v>420</v>
      </c>
    </row>
    <row r="9" spans="1:4">
      <c t="s" r="A9" s="4">
        <v>421</v>
      </c>
      <c t="n" r="B9" s="10">
        <v>1.5</v>
      </c>
    </row>
    <row r="10" spans="1:4">
      <c t="s" r="A10" s="4">
        <v>413</v>
      </c>
      <c t="s" r="B10" s="4">
        <v>414</v>
      </c>
      <c t="s" r="C10" s="4">
        <v>414</v>
      </c>
      <c t="s" r="D10" s="4">
        <v>414</v>
      </c>
    </row>
    <row r="11" spans="1:4">
      <c t="s" r="A11" s="4">
        <v>415</v>
      </c>
      <c t="s" r="C11" s="4">
        <v>422</v>
      </c>
      <c t="s" r="D11" s="4">
        <v>423</v>
      </c>
    </row>
    <row r="12" spans="1:4">
      <c t="s" r="A12" s="4">
        <v>424</v>
      </c>
    </row>
    <row r="13" spans="1:4">
      <c t="s" r="A13" s="3">
        <v>412</v>
      </c>
    </row>
    <row r="14" spans="1:4">
      <c t="s" r="A14" s="4">
        <v>421</v>
      </c>
      <c t="n" r="C14" s="7">
        <v>2</v>
      </c>
      <c t="n" r="D14" s="7">
        <v>2</v>
      </c>
    </row>
    <row r="15" spans="1:4">
      <c t="s" r="A15" s="4">
        <v>415</v>
      </c>
      <c t="s" r="B15" s="4">
        <v>425</v>
      </c>
    </row>
    <row r="16" spans="1:4">
      <c t="s" r="A16" s="4">
        <v>426</v>
      </c>
      <c t="s" r="B16" s="4">
        <v>427</v>
      </c>
      <c t="s" r="C16" s="4">
        <v>428</v>
      </c>
      <c t="s" r="D16" s="4">
        <v>429</v>
      </c>
    </row>
    <row r="17" spans="1:4">
      <c t="s" r="A17" s="4">
        <v>430</v>
      </c>
    </row>
    <row r="18" spans="1:4">
      <c t="s" r="A18" s="3">
        <v>412</v>
      </c>
    </row>
    <row r="19" spans="1:4">
      <c t="s" r="A19" s="4">
        <v>421</v>
      </c>
      <c t="n" r="C19" s="10">
        <v>1.5</v>
      </c>
      <c t="n" r="D19" s="10">
        <v>1.5</v>
      </c>
    </row>
    <row r="20" spans="1:4">
      <c t="s" r="A20" s="4">
        <v>415</v>
      </c>
      <c t="s" r="B20" s="4">
        <v>431</v>
      </c>
    </row>
    <row r="21" spans="1:4">
      <c t="s" r="A21" s="4">
        <v>426</v>
      </c>
      <c t="s" r="B21" s="4">
        <v>432</v>
      </c>
      <c t="s" r="C21" s="4">
        <v>427</v>
      </c>
      <c t="s" r="D21" s="4">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t="s" r="A1" s="1">
        <v>434</v>
      </c>
      <c t="s" r="B1" s="2">
        <v>29</v>
      </c>
      <c t="s" r="C1" s="2">
        <v>30</v>
      </c>
    </row>
    <row r="2" spans="1:4">
      <c t="s" r="A2" s="3">
        <v>435</v>
      </c>
    </row>
    <row r="3" spans="1:4">
      <c t="s" r="A3" s="4">
        <v>436</v>
      </c>
      <c t="n" r="B3" s="7">
        <v>-11492</v>
      </c>
      <c t="n" r="C3" s="7">
        <v>-10126</v>
      </c>
    </row>
    <row r="4" spans="1:4">
      <c t="s" r="A4" s="4">
        <v>437</v>
      </c>
      <c t="n" r="B4" s="6">
        <v>-187</v>
      </c>
      <c t="n" r="C4" s="6">
        <v>-155</v>
      </c>
    </row>
    <row r="5" spans="1:4">
      <c t="s" r="A5" s="4">
        <v>438</v>
      </c>
      <c t="n" r="B5" s="7">
        <v>-11679</v>
      </c>
      <c t="n" r="C5" s="7">
        <v>-10281</v>
      </c>
      <c t="s" r="D5" s="4">
        <v>33</v>
      </c>
    </row>
    <row r="6" spans="1:4">
      <c t="n" r="A6"/>
    </row>
    <row r="7" spans="1:4">
      <c t="s" r="A7" s="4">
        <v>33</v>
      </c>
      <c t="s" r="B7" s="4">
        <v>70</v>
      </c>
    </row>
  </sheetData>
  <mergeCells count="3">
    <mergeCell ref="C1:D1"/>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39</v>
      </c>
      <c t="s" r="B1" s="2">
        <v>440</v>
      </c>
    </row>
    <row r="2" spans="1:2">
      <c t="s" r="A2" s="4">
        <v>441</v>
      </c>
    </row>
    <row r="3" spans="1:2">
      <c t="s" r="A3" s="3">
        <v>442</v>
      </c>
    </row>
    <row r="4" spans="1:2">
      <c t="s" r="A4" s="4">
        <v>443</v>
      </c>
      <c t="n" r="B4" s="7">
        <v>2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444</v>
      </c>
      <c t="s" r="B1" s="2">
        <v>1</v>
      </c>
    </row>
    <row r="2" spans="1:3">
      <c t="s" r="B2" s="2">
        <v>29</v>
      </c>
      <c t="s" r="C2" s="2">
        <v>30</v>
      </c>
    </row>
    <row r="3" spans="1:3">
      <c t="s" r="A3" s="3">
        <v>445</v>
      </c>
    </row>
    <row r="4" spans="1:3">
      <c t="s" r="A4" s="4">
        <v>446</v>
      </c>
      <c t="n" r="B4" s="7">
        <v>39905</v>
      </c>
      <c t="n" r="C4" s="7">
        <v>33309</v>
      </c>
    </row>
    <row r="5" spans="1:3">
      <c t="s" r="A5" s="4">
        <v>447</v>
      </c>
      <c t="n" r="B5" s="6">
        <v>0</v>
      </c>
      <c t="n" r="C5" s="6">
        <v>0</v>
      </c>
    </row>
    <row r="6" spans="1:3">
      <c t="s" r="A6" s="4">
        <v>448</v>
      </c>
      <c t="n" r="B6" s="6">
        <v>-254</v>
      </c>
      <c t="n" r="C6" s="6">
        <v>-211</v>
      </c>
    </row>
    <row r="7" spans="1:3">
      <c t="s" r="A7" s="4">
        <v>449</v>
      </c>
      <c t="n" r="B7" s="6">
        <v>39651</v>
      </c>
      <c t="n" r="C7" s="6">
        <v>33098</v>
      </c>
    </row>
    <row r="8" spans="1:3">
      <c t="s" r="A8" s="4">
        <v>450</v>
      </c>
    </row>
    <row r="9" spans="1:3">
      <c t="s" r="A9" s="3">
        <v>445</v>
      </c>
    </row>
    <row r="10" spans="1:3">
      <c t="s" r="A10" s="4">
        <v>446</v>
      </c>
      <c t="n" r="B10" s="6">
        <v>5242</v>
      </c>
      <c t="n" r="C10" s="6">
        <v>5161</v>
      </c>
    </row>
    <row r="11" spans="1:3">
      <c t="s" r="A11" s="4">
        <v>447</v>
      </c>
      <c t="n" r="B11" s="6">
        <v>0</v>
      </c>
      <c t="n" r="C11" s="6">
        <v>0</v>
      </c>
    </row>
    <row r="12" spans="1:3">
      <c t="s" r="A12" s="4">
        <v>448</v>
      </c>
      <c t="n" r="B12" s="6">
        <v>-19</v>
      </c>
      <c t="n" r="C12" s="6">
        <v>-33</v>
      </c>
    </row>
    <row r="13" spans="1:3">
      <c t="s" r="A13" s="4">
        <v>449</v>
      </c>
      <c t="n" r="B13" s="6">
        <v>5223</v>
      </c>
      <c t="n" r="C13" s="6">
        <v>5128</v>
      </c>
    </row>
    <row r="14" spans="1:3">
      <c t="s" r="A14" s="4">
        <v>451</v>
      </c>
    </row>
    <row r="15" spans="1:3">
      <c t="s" r="A15" s="3">
        <v>445</v>
      </c>
    </row>
    <row r="16" spans="1:3">
      <c t="s" r="A16" s="4">
        <v>446</v>
      </c>
      <c t="n" r="B16" s="6">
        <v>34663</v>
      </c>
      <c t="n" r="C16" s="6">
        <v>28148</v>
      </c>
    </row>
    <row r="17" spans="1:3">
      <c t="s" r="A17" s="4">
        <v>447</v>
      </c>
      <c t="n" r="B17" s="6">
        <v>0</v>
      </c>
      <c t="n" r="C17" s="6">
        <v>0</v>
      </c>
    </row>
    <row r="18" spans="1:3">
      <c t="s" r="A18" s="4">
        <v>448</v>
      </c>
      <c t="n" r="B18" s="6">
        <v>-235</v>
      </c>
      <c t="n" r="C18" s="6">
        <v>-178</v>
      </c>
    </row>
    <row r="19" spans="1:3">
      <c t="s" r="A19" s="4">
        <v>449</v>
      </c>
      <c t="n" r="B19" s="7">
        <v>34428</v>
      </c>
      <c t="n" r="C19" s="7">
        <v>279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52</v>
      </c>
      <c t="s" r="B1" s="2">
        <v>1</v>
      </c>
    </row>
    <row r="2" spans="1:3">
      <c t="s" r="B2" s="2">
        <v>29</v>
      </c>
      <c t="s" r="C2" s="2">
        <v>30</v>
      </c>
    </row>
    <row r="3" spans="1:3">
      <c t="s" r="A3" s="3">
        <v>445</v>
      </c>
    </row>
    <row r="4" spans="1:3">
      <c t="s" r="A4" s="4">
        <v>453</v>
      </c>
      <c t="s" r="B4" s="4">
        <v>382</v>
      </c>
    </row>
    <row r="5" spans="1:3">
      <c t="s" r="A5" s="4">
        <v>454</v>
      </c>
      <c t="n" r="B5" s="7">
        <v>334</v>
      </c>
      <c t="n" r="C5" s="7">
        <v>280</v>
      </c>
    </row>
    <row r="6" spans="1:3">
      <c t="s" r="A6" s="4">
        <v>455</v>
      </c>
      <c t="n" r="B6" s="7">
        <v>87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s>
  <sheetData>
    <row r="1" spans="1:4">
      <c t="s" r="A1" s="1">
        <v>456</v>
      </c>
      <c t="s" r="B1" s="2">
        <v>29</v>
      </c>
      <c t="s" r="C1" s="2">
        <v>30</v>
      </c>
    </row>
    <row r="2" spans="1:4">
      <c t="s" r="A2" s="3">
        <v>457</v>
      </c>
    </row>
    <row r="3" spans="1:4">
      <c t="s" r="A3" s="4">
        <v>458</v>
      </c>
      <c t="n" r="B3" s="7">
        <v>2779</v>
      </c>
      <c t="n" r="C3" s="7">
        <v>3014</v>
      </c>
    </row>
    <row r="4" spans="1:4">
      <c t="s" r="A4" s="4">
        <v>459</v>
      </c>
      <c t="n" r="B4" s="6">
        <v>0</v>
      </c>
      <c t="n" r="C4" s="6">
        <v>1688</v>
      </c>
    </row>
    <row r="5" spans="1:4">
      <c t="s" r="A5" s="4">
        <v>460</v>
      </c>
      <c t="n" r="B5" s="6">
        <v>1473</v>
      </c>
      <c t="n" r="C5" s="6">
        <v>865</v>
      </c>
    </row>
    <row r="6" spans="1:4">
      <c t="s" r="A6" s="4">
        <v>461</v>
      </c>
      <c t="n" r="B6" s="7">
        <v>4252</v>
      </c>
      <c t="n" r="C6" s="7">
        <v>5567</v>
      </c>
      <c t="s" r="D6" s="4">
        <v>33</v>
      </c>
    </row>
    <row r="7" spans="1:4">
      <c t="n" r="A7"/>
    </row>
    <row r="8" spans="1:4">
      <c t="s" r="A8" s="4">
        <v>33</v>
      </c>
      <c t="s" r="B8" s="4">
        <v>70</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v>
      </c>
      <c t="s" r="B1" s="2">
        <v>1</v>
      </c>
    </row>
    <row r="2" spans="1:4">
      <c t="s" r="B2" s="2">
        <v>29</v>
      </c>
      <c t="s" r="C2" s="2">
        <v>30</v>
      </c>
      <c t="s" r="D2" s="2">
        <v>83</v>
      </c>
    </row>
    <row r="3" spans="1:4">
      <c t="s" r="A3" s="4">
        <v>99</v>
      </c>
      <c t="n" r="B3" s="7">
        <v>20300</v>
      </c>
      <c t="n" r="C3" s="7">
        <v>14576</v>
      </c>
      <c t="n" r="D3" s="7">
        <v>11592</v>
      </c>
    </row>
    <row r="4" spans="1:4">
      <c t="s" r="A4" s="3">
        <v>108</v>
      </c>
    </row>
    <row r="5" spans="1:4">
      <c t="s" r="A5" s="4">
        <v>109</v>
      </c>
      <c t="n" r="B5" s="6">
        <v>-1367</v>
      </c>
      <c t="n" r="C5" s="6">
        <v>-11181</v>
      </c>
      <c t="n" r="D5" s="6">
        <v>5923</v>
      </c>
    </row>
    <row r="6" spans="1:4">
      <c t="s" r="A6" s="4">
        <v>110</v>
      </c>
      <c t="n" r="B6" s="6">
        <v>-37</v>
      </c>
      <c t="n" r="C6" s="6">
        <v>-158</v>
      </c>
      <c t="n" r="D6" s="6">
        <v>0</v>
      </c>
    </row>
    <row r="7" spans="1:4">
      <c t="s" r="A7" s="4">
        <v>111</v>
      </c>
      <c t="n" r="B7" s="6">
        <v>5</v>
      </c>
      <c t="n" r="C7" s="6">
        <v>3</v>
      </c>
      <c t="n" r="D7" s="6">
        <v>0</v>
      </c>
    </row>
    <row r="8" spans="1:4">
      <c t="s" r="A8" s="4">
        <v>112</v>
      </c>
      <c t="n" r="B8" s="6">
        <v>-1399</v>
      </c>
      <c t="n" r="C8" s="6">
        <v>-11336</v>
      </c>
      <c t="n" r="D8" s="6">
        <v>5923</v>
      </c>
    </row>
    <row r="9" spans="1:4">
      <c t="s" r="A9" s="4">
        <v>113</v>
      </c>
      <c t="n" r="B9" s="6">
        <v>18901</v>
      </c>
      <c t="n" r="C9" s="6">
        <v>3240</v>
      </c>
      <c t="n" r="D9" s="6">
        <v>17515</v>
      </c>
    </row>
    <row r="10" spans="1:4">
      <c t="s" r="A10" s="4">
        <v>114</v>
      </c>
      <c t="n" r="B10" s="6">
        <v>59</v>
      </c>
      <c t="n" r="C10" s="6">
        <v>158</v>
      </c>
      <c t="n" r="D10" s="6">
        <v>-41</v>
      </c>
    </row>
    <row r="11" spans="1:4">
      <c t="s" r="A11" s="4">
        <v>115</v>
      </c>
      <c t="n" r="B11" s="6">
        <v>1</v>
      </c>
      <c t="n" r="C11" s="6">
        <v>-18</v>
      </c>
      <c t="n" r="D11" s="6">
        <v>0</v>
      </c>
    </row>
    <row r="12" spans="1:4">
      <c t="s" r="A12" s="4">
        <v>116</v>
      </c>
      <c t="n" r="B12" s="6">
        <v>224</v>
      </c>
      <c t="n" r="C12" s="6">
        <v>0</v>
      </c>
      <c t="n" r="D12" s="6">
        <v>0</v>
      </c>
    </row>
    <row r="13" spans="1:4">
      <c t="s" r="A13" s="4">
        <v>117</v>
      </c>
      <c t="n" r="B13" s="7">
        <v>18617</v>
      </c>
      <c t="n" r="C13" s="7">
        <v>3100</v>
      </c>
      <c t="n" r="D13" s="7">
        <v>17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62</v>
      </c>
      <c t="s" r="B1" s="2">
        <v>29</v>
      </c>
      <c t="s" r="C1" s="2">
        <v>30</v>
      </c>
    </row>
    <row r="2" spans="1:4">
      <c t="s" r="A2" s="3">
        <v>392</v>
      </c>
    </row>
    <row r="3" spans="1:4">
      <c t="s" r="A3" s="4">
        <v>463</v>
      </c>
      <c t="n" r="B3" s="7">
        <v>22485</v>
      </c>
      <c t="n" r="C3" s="7">
        <v>20808</v>
      </c>
    </row>
    <row r="4" spans="1:4">
      <c t="s" r="A4" s="4">
        <v>464</v>
      </c>
      <c t="n" r="B4" s="6">
        <v>16810</v>
      </c>
      <c t="n" r="C4" s="6">
        <v>15797</v>
      </c>
    </row>
    <row r="5" spans="1:4">
      <c t="s" r="A5" s="4">
        <v>465</v>
      </c>
      <c t="n" r="B5" s="6">
        <v>5675</v>
      </c>
      <c t="n" r="C5" s="6">
        <v>5011</v>
      </c>
      <c t="s" r="D5" s="4">
        <v>33</v>
      </c>
    </row>
    <row r="6" spans="1:4">
      <c t="s" r="A6" s="4">
        <v>466</v>
      </c>
    </row>
    <row r="7" spans="1:4">
      <c t="s" r="A7" s="3">
        <v>392</v>
      </c>
    </row>
    <row r="8" spans="1:4">
      <c t="s" r="A8" s="4">
        <v>463</v>
      </c>
      <c t="n" r="B8" s="6">
        <v>15477</v>
      </c>
      <c t="n" r="C8" s="6">
        <v>13762</v>
      </c>
    </row>
    <row r="9" spans="1:4">
      <c t="s" r="A9" s="4">
        <v>464</v>
      </c>
      <c t="n" r="B9" s="6">
        <v>12712</v>
      </c>
      <c t="n" r="C9" s="6">
        <v>11716</v>
      </c>
    </row>
    <row r="10" spans="1:4">
      <c t="s" r="A10" s="4">
        <v>467</v>
      </c>
    </row>
    <row r="11" spans="1:4">
      <c t="s" r="A11" s="3">
        <v>392</v>
      </c>
    </row>
    <row r="12" spans="1:4">
      <c t="s" r="A12" s="4">
        <v>463</v>
      </c>
      <c t="n" r="B12" s="6">
        <v>4228</v>
      </c>
      <c t="n" r="C12" s="6">
        <v>4235</v>
      </c>
    </row>
    <row r="13" spans="1:4">
      <c t="s" r="A13" s="4">
        <v>464</v>
      </c>
      <c t="n" r="B13" s="6">
        <v>2607</v>
      </c>
      <c t="n" r="C13" s="6">
        <v>2652</v>
      </c>
    </row>
    <row r="14" spans="1:4">
      <c t="s" r="A14" s="4">
        <v>468</v>
      </c>
    </row>
    <row r="15" spans="1:4">
      <c t="s" r="A15" s="3">
        <v>392</v>
      </c>
    </row>
    <row r="16" spans="1:4">
      <c t="s" r="A16" s="4">
        <v>463</v>
      </c>
      <c t="n" r="B16" s="6">
        <v>2780</v>
      </c>
      <c t="n" r="C16" s="6">
        <v>2811</v>
      </c>
    </row>
    <row r="17" spans="1:4">
      <c t="s" r="A17" s="4">
        <v>464</v>
      </c>
      <c t="n" r="B17" s="7">
        <v>1491</v>
      </c>
      <c t="n" r="C17" s="7">
        <v>1429</v>
      </c>
    </row>
    <row r="18" spans="1:4">
      <c t="n" r="A18"/>
    </row>
    <row r="19" spans="1:4">
      <c t="s" r="A19" s="4">
        <v>33</v>
      </c>
      <c t="s" r="B19" s="4">
        <v>70</v>
      </c>
    </row>
  </sheetData>
  <mergeCells count="3">
    <mergeCell ref="C1:D1"/>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469</v>
      </c>
      <c t="s" r="B1" s="2">
        <v>1</v>
      </c>
    </row>
    <row r="2" spans="1:4">
      <c t="s" r="B2" s="2">
        <v>29</v>
      </c>
      <c t="s" r="C2" s="2">
        <v>30</v>
      </c>
      <c t="s" r="D2" s="2">
        <v>83</v>
      </c>
    </row>
    <row r="3" spans="1:4">
      <c t="s" r="A3" s="3">
        <v>392</v>
      </c>
    </row>
    <row r="4" spans="1:4">
      <c t="s" r="A4" s="4">
        <v>470</v>
      </c>
      <c t="n" r="B4" s="7">
        <v>2080</v>
      </c>
      <c t="n" r="C4" s="7">
        <v>1582</v>
      </c>
      <c t="n" r="D4" s="7">
        <v>12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s>
  <sheetData>
    <row r="1" spans="1:6">
      <c t="s" r="A1" s="1">
        <v>471</v>
      </c>
      <c t="s" r="B1" s="2">
        <v>1</v>
      </c>
    </row>
    <row r="2" spans="1:6">
      <c t="s" r="B2" s="2">
        <v>29</v>
      </c>
      <c t="s" r="D2" s="2">
        <v>30</v>
      </c>
      <c t="s" r="F2" s="2">
        <v>83</v>
      </c>
    </row>
    <row r="3" spans="1:6">
      <c t="s" r="A3" s="3">
        <v>472</v>
      </c>
    </row>
    <row r="4" spans="1:6">
      <c t="s" r="A4" s="4">
        <v>473</v>
      </c>
      <c t="n" r="B4" s="7">
        <v>19243</v>
      </c>
      <c t="s" r="C4" s="4">
        <v>33</v>
      </c>
      <c t="n" r="D4" s="7">
        <v>19704</v>
      </c>
    </row>
    <row r="5" spans="1:6">
      <c t="s" r="A5" s="4">
        <v>474</v>
      </c>
      <c t="n" r="B5" s="6">
        <v>6032</v>
      </c>
      <c t="n" r="D5" s="6">
        <v>6094</v>
      </c>
    </row>
    <row r="6" spans="1:6">
      <c t="s" r="A6" s="4">
        <v>475</v>
      </c>
      <c t="n" r="B6" s="6">
        <v>0</v>
      </c>
      <c t="n" r="D6" s="6">
        <v>563</v>
      </c>
    </row>
    <row r="7" spans="1:6">
      <c t="s" r="A7" s="4">
        <v>476</v>
      </c>
      <c t="n" r="B7" s="6">
        <v>-5439</v>
      </c>
      <c t="n" r="D7" s="6">
        <v>-4926</v>
      </c>
      <c t="n" r="F7" s="7">
        <v>-4500</v>
      </c>
    </row>
    <row r="8" spans="1:6">
      <c t="s" r="A8" s="4">
        <v>477</v>
      </c>
      <c t="n" r="B8" s="6">
        <v>20</v>
      </c>
      <c t="n" r="D8" s="6">
        <v>-2192</v>
      </c>
    </row>
    <row r="9" spans="1:6">
      <c t="s" r="A9" s="4">
        <v>478</v>
      </c>
      <c t="n" r="B9" s="7">
        <v>19856</v>
      </c>
      <c t="n" r="D9" s="7">
        <v>19243</v>
      </c>
      <c t="s" r="E9" s="4">
        <v>33</v>
      </c>
      <c t="n" r="F9" s="7">
        <v>19704</v>
      </c>
    </row>
    <row r="10" spans="1:6">
      <c t="n" r="A10"/>
    </row>
    <row r="11" spans="1:6">
      <c t="s" r="A11" s="4">
        <v>33</v>
      </c>
      <c t="s" r="B11" s="4">
        <v>70</v>
      </c>
    </row>
  </sheetData>
  <mergeCells count="6">
    <mergeCell ref="A1:A2"/>
    <mergeCell ref="B1:F1"/>
    <mergeCell ref="B2:C2"/>
    <mergeCell ref="D2:E2"/>
    <mergeCell ref="A10:F10"/>
    <mergeCell ref="B11:F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9</v>
      </c>
      <c t="s" r="B1" s="2">
        <v>1</v>
      </c>
    </row>
    <row r="2" spans="1:4">
      <c t="s" r="B2" s="2">
        <v>29</v>
      </c>
      <c t="s" r="C2" s="2">
        <v>30</v>
      </c>
      <c t="s" r="D2" s="2">
        <v>83</v>
      </c>
    </row>
    <row r="3" spans="1:4">
      <c t="s" r="A3" s="3">
        <v>472</v>
      </c>
    </row>
    <row r="4" spans="1:4">
      <c t="s" r="A4" s="4">
        <v>480</v>
      </c>
      <c t="n" r="B4" s="7">
        <v>5439</v>
      </c>
      <c t="n" r="C4" s="7">
        <v>4926</v>
      </c>
      <c t="n" r="D4" s="7">
        <v>4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s>
  <sheetData>
    <row r="1" spans="1:4">
      <c t="s" r="A1" s="1">
        <v>481</v>
      </c>
      <c t="s" r="B1" s="2">
        <v>29</v>
      </c>
      <c t="s" r="C1" s="2">
        <v>30</v>
      </c>
    </row>
    <row r="2" spans="1:4">
      <c t="s" r="A2" s="3">
        <v>403</v>
      </c>
    </row>
    <row r="3" spans="1:4">
      <c t="s" r="A3" s="4">
        <v>482</v>
      </c>
      <c t="n" r="B3" s="7">
        <v>18800</v>
      </c>
      <c t="n" r="C3" s="7">
        <v>17950</v>
      </c>
    </row>
    <row r="4" spans="1:4">
      <c t="s" r="A4" s="4">
        <v>483</v>
      </c>
      <c t="n" r="B4" s="6">
        <v>11116</v>
      </c>
      <c t="n" r="C4" s="6">
        <v>9288</v>
      </c>
    </row>
    <row r="5" spans="1:4">
      <c t="s" r="A5" s="4">
        <v>42</v>
      </c>
      <c t="n" r="B5" s="6">
        <v>7684</v>
      </c>
      <c t="n" r="C5" s="6">
        <v>8662</v>
      </c>
      <c t="s" r="D5" s="4">
        <v>33</v>
      </c>
    </row>
    <row r="6" spans="1:4">
      <c t="s" r="A6" s="4">
        <v>484</v>
      </c>
    </row>
    <row r="7" spans="1:4">
      <c t="s" r="A7" s="3">
        <v>403</v>
      </c>
    </row>
    <row r="8" spans="1:4">
      <c t="s" r="A8" s="4">
        <v>482</v>
      </c>
      <c t="n" r="B8" s="6">
        <v>10853</v>
      </c>
      <c t="n" r="C8" s="6">
        <v>9845</v>
      </c>
    </row>
    <row r="9" spans="1:4">
      <c t="s" r="A9" s="4">
        <v>483</v>
      </c>
      <c t="n" r="B9" s="6">
        <v>6361</v>
      </c>
      <c t="n" r="C9" s="6">
        <v>5239</v>
      </c>
    </row>
    <row r="10" spans="1:4">
      <c t="s" r="A10" s="4">
        <v>485</v>
      </c>
    </row>
    <row r="11" spans="1:4">
      <c t="s" r="A11" s="3">
        <v>403</v>
      </c>
    </row>
    <row r="12" spans="1:4">
      <c t="s" r="A12" s="4">
        <v>482</v>
      </c>
      <c t="n" r="B12" s="6">
        <v>6717</v>
      </c>
      <c t="n" r="C12" s="6">
        <v>6871</v>
      </c>
    </row>
    <row r="13" spans="1:4">
      <c t="s" r="A13" s="4">
        <v>483</v>
      </c>
      <c t="n" r="B13" s="6">
        <v>4581</v>
      </c>
      <c t="n" r="C13" s="6">
        <v>3998</v>
      </c>
    </row>
    <row r="14" spans="1:4">
      <c t="s" r="A14" s="4">
        <v>486</v>
      </c>
    </row>
    <row r="15" spans="1:4">
      <c t="s" r="A15" s="3">
        <v>403</v>
      </c>
    </row>
    <row r="16" spans="1:4">
      <c t="s" r="A16" s="4">
        <v>482</v>
      </c>
      <c t="n" r="B16" s="6">
        <v>1230</v>
      </c>
      <c t="n" r="C16" s="6">
        <v>1234</v>
      </c>
    </row>
    <row r="17" spans="1:4">
      <c t="s" r="A17" s="4">
        <v>483</v>
      </c>
      <c t="n" r="B17" s="7">
        <v>174</v>
      </c>
      <c t="n" r="C17" s="7">
        <v>51</v>
      </c>
    </row>
    <row r="18" spans="1:4">
      <c t="n" r="A18"/>
    </row>
    <row r="19" spans="1:4">
      <c t="s" r="A19" s="4">
        <v>33</v>
      </c>
      <c t="s" r="B19" s="4">
        <v>70</v>
      </c>
    </row>
  </sheetData>
  <mergeCells count="3">
    <mergeCell ref="C1:D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87</v>
      </c>
      <c t="s" r="B1" s="2">
        <v>29</v>
      </c>
      <c t="s" r="C1" s="2">
        <v>30</v>
      </c>
      <c t="s" r="D1" s="2">
        <v>33</v>
      </c>
    </row>
    <row r="2" spans="1:4">
      <c t="s" r="A2" s="3">
        <v>488</v>
      </c>
      <c t="n" r="C2"/>
    </row>
    <row r="3" spans="1:4">
      <c t="n" r="A3" s="6">
        <v>2016</v>
      </c>
      <c t="n" r="B3" s="7">
        <v>1768</v>
      </c>
      <c t="n" r="C3"/>
    </row>
    <row r="4" spans="1:4">
      <c t="n" r="A4" s="6">
        <v>2017</v>
      </c>
      <c t="n" r="B4" s="6">
        <v>1728</v>
      </c>
      <c t="n" r="C4"/>
    </row>
    <row r="5" spans="1:4">
      <c t="n" r="A5" s="6">
        <v>2018</v>
      </c>
      <c t="n" r="B5" s="6">
        <v>1461</v>
      </c>
      <c t="n" r="C5"/>
    </row>
    <row r="6" spans="1:4">
      <c t="n" r="A6" s="6">
        <v>2019</v>
      </c>
      <c t="n" r="B6" s="6">
        <v>858</v>
      </c>
      <c t="n" r="C6"/>
    </row>
    <row r="7" spans="1:4">
      <c t="s" r="A7" s="4">
        <v>489</v>
      </c>
      <c t="n" r="B7" s="6">
        <v>1869</v>
      </c>
      <c t="n" r="C7"/>
    </row>
    <row r="8" spans="1:4">
      <c t="s" r="A8" s="4">
        <v>490</v>
      </c>
      <c t="n" r="B8" s="7">
        <v>7684</v>
      </c>
      <c t="n" r="C8" s="7">
        <v>8662</v>
      </c>
    </row>
    <row r="9" spans="1:4">
      <c t="n" r="A9"/>
    </row>
    <row r="10" spans="1:4">
      <c t="s" r="A10" s="4">
        <v>33</v>
      </c>
      <c t="s" r="B10" s="4">
        <v>70</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491</v>
      </c>
      <c t="s" r="B1" s="2">
        <v>1</v>
      </c>
    </row>
    <row r="2" spans="1:4">
      <c t="s" r="B2" s="2">
        <v>29</v>
      </c>
      <c t="s" r="C2" s="2">
        <v>30</v>
      </c>
      <c t="s" r="D2" s="2">
        <v>83</v>
      </c>
    </row>
    <row r="3" spans="1:4">
      <c t="s" r="A3" s="3">
        <v>403</v>
      </c>
    </row>
    <row r="4" spans="1:4">
      <c t="s" r="A4" s="4">
        <v>492</v>
      </c>
      <c t="n" r="B4" s="7">
        <v>2106</v>
      </c>
      <c t="n" r="C4" s="7">
        <v>2209</v>
      </c>
      <c t="n" r="D4" s="7">
        <v>21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80"/>
    <col customWidth="1" max="3" min="3" width="4"/>
    <col customWidth="1" max="4" min="4" width="14"/>
    <col customWidth="1" max="5" min="5" width="4"/>
  </cols>
  <sheetData>
    <row r="1" spans="1:5">
      <c t="s" r="A1" s="1">
        <v>493</v>
      </c>
      <c t="s" r="B1" s="2">
        <v>1</v>
      </c>
    </row>
    <row r="2" spans="1:5">
      <c t="s" r="B2" s="2">
        <v>29</v>
      </c>
      <c t="s" r="D2" s="2">
        <v>30</v>
      </c>
    </row>
    <row r="3" spans="1:5">
      <c t="s" r="A3" s="3">
        <v>494</v>
      </c>
    </row>
    <row r="4" spans="1:5">
      <c t="s" r="A4" s="4">
        <v>473</v>
      </c>
      <c t="n" r="B4" s="7">
        <v>67698</v>
      </c>
      <c t="s" r="C4" s="4">
        <v>33</v>
      </c>
      <c t="n" r="D4" s="7">
        <v>72438</v>
      </c>
    </row>
    <row r="5" spans="1:5">
      <c t="s" r="A5" s="4">
        <v>495</v>
      </c>
      <c t="n" r="B5" s="6">
        <v>2588</v>
      </c>
      <c t="n" r="D5" s="6">
        <v>613</v>
      </c>
    </row>
    <row r="6" spans="1:5">
      <c t="s" r="A6" s="4">
        <v>477</v>
      </c>
      <c t="n" r="B6" s="6">
        <v>-251</v>
      </c>
      <c t="n" r="D6" s="6">
        <v>-5353</v>
      </c>
    </row>
    <row r="7" spans="1:5">
      <c t="s" r="A7" s="4">
        <v>478</v>
      </c>
      <c t="n" r="B7" s="7">
        <v>70035</v>
      </c>
      <c t="n" r="D7" s="7">
        <v>67698</v>
      </c>
      <c t="s" r="E7" s="4">
        <v>33</v>
      </c>
    </row>
    <row r="8" spans="1:5">
      <c t="n" r="A8"/>
    </row>
    <row r="9" spans="1:5">
      <c t="s" r="A9" s="4">
        <v>33</v>
      </c>
      <c t="s" r="B9" s="4">
        <v>70</v>
      </c>
    </row>
  </sheetData>
  <mergeCells count="6">
    <mergeCell ref="A1:A2"/>
    <mergeCell ref="B1:E1"/>
    <mergeCell ref="B2:C2"/>
    <mergeCell ref="D2:E2"/>
    <mergeCell ref="A8:E8"/>
    <mergeCell ref="B9:E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t="s" r="A1" s="1">
        <v>496</v>
      </c>
      <c t="s" r="B1" s="2">
        <v>29</v>
      </c>
      <c t="s" r="C1" s="2">
        <v>30</v>
      </c>
    </row>
    <row r="2" spans="1:4">
      <c t="s" r="A2" s="4">
        <v>459</v>
      </c>
      <c t="n" r="B2" s="7">
        <v>3419</v>
      </c>
      <c t="n" r="C2" s="7">
        <v>3673</v>
      </c>
    </row>
    <row r="3" spans="1:4">
      <c t="s" r="A3" s="4">
        <v>497</v>
      </c>
      <c t="n" r="B3" s="6">
        <v>251</v>
      </c>
      <c t="n" r="C3" s="6">
        <v>283</v>
      </c>
    </row>
    <row r="4" spans="1:4">
      <c t="s" r="A4" s="4">
        <v>498</v>
      </c>
      <c t="n" r="B4" s="6">
        <v>11223</v>
      </c>
      <c t="n" r="C4" s="6">
        <v>7744</v>
      </c>
    </row>
    <row r="5" spans="1:4">
      <c t="s" r="A5" s="4">
        <v>50</v>
      </c>
      <c t="n" r="B5" s="7">
        <v>14893</v>
      </c>
      <c t="n" r="C5" s="7">
        <v>11700</v>
      </c>
      <c t="s" r="D5" s="4">
        <v>33</v>
      </c>
    </row>
    <row r="6" spans="1:4">
      <c t="n" r="A6"/>
    </row>
    <row r="7" spans="1:4">
      <c t="s" r="A7" s="4">
        <v>33</v>
      </c>
      <c t="s" r="B7" s="4">
        <v>70</v>
      </c>
    </row>
  </sheetData>
  <mergeCells count="3">
    <mergeCell ref="C1:D1"/>
    <mergeCell ref="A6:D6"/>
    <mergeCell ref="B7:D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499</v>
      </c>
      <c t="s" r="B1" s="2">
        <v>355</v>
      </c>
    </row>
    <row r="2" spans="1:2">
      <c t="s" r="A2" s="3">
        <v>500</v>
      </c>
    </row>
    <row r="3" spans="1:2">
      <c t="n" r="A3" s="6">
        <v>2016</v>
      </c>
      <c t="n" r="B3" s="7">
        <v>4590</v>
      </c>
    </row>
    <row r="4" spans="1:2">
      <c t="n" r="A4" s="6">
        <v>2017</v>
      </c>
      <c t="n" r="B4" s="6">
        <v>3989</v>
      </c>
    </row>
    <row r="5" spans="1:2">
      <c t="n" r="A5" s="6">
        <v>2018</v>
      </c>
      <c t="n" r="B5" s="6">
        <v>3746</v>
      </c>
    </row>
    <row r="6" spans="1:2">
      <c t="n" r="A6" s="6">
        <v>2019</v>
      </c>
      <c t="n" r="B6" s="6">
        <v>3363</v>
      </c>
    </row>
    <row r="7" spans="1:2">
      <c t="s" r="A7" s="4">
        <v>489</v>
      </c>
      <c t="n" r="B7" s="6">
        <v>1356</v>
      </c>
    </row>
    <row r="8" spans="1:2">
      <c t="s" r="A8" s="4">
        <v>501</v>
      </c>
      <c t="n" r="B8" s="7">
        <v>170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16"/>
    <col customWidth="1" max="7" min="7" width="46"/>
    <col customWidth="1" max="8" min="8" width="20"/>
    <col customWidth="1" max="9" min="9" width="26"/>
  </cols>
  <sheetData>
    <row r="1" spans="1:9">
      <c t="s" r="A1" s="1">
        <v>118</v>
      </c>
      <c t="s" r="C1" s="2">
        <v>119</v>
      </c>
      <c t="s" r="D1" s="2">
        <v>120</v>
      </c>
      <c t="s" r="E1" s="2">
        <v>62</v>
      </c>
      <c t="s" r="F1" s="2">
        <v>121</v>
      </c>
      <c t="s" r="G1" s="2">
        <v>122</v>
      </c>
      <c t="s" r="H1" s="2">
        <v>65</v>
      </c>
      <c t="s" r="I1" s="2">
        <v>67</v>
      </c>
    </row>
    <row r="2" spans="1:9">
      <c t="s" r="A2" s="4">
        <v>123</v>
      </c>
      <c t="n" r="C2" s="7">
        <v>118439</v>
      </c>
      <c t="n" r="D2" s="7">
        <v>547</v>
      </c>
      <c t="n" r="E2" s="7">
        <v>210047</v>
      </c>
      <c t="n" r="F2" s="7">
        <v>-9423</v>
      </c>
      <c t="n" r="G2" s="7">
        <v>-4870</v>
      </c>
      <c t="n" r="H2" s="7">
        <v>-78697</v>
      </c>
      <c t="n" r="I2" s="7">
        <v>835</v>
      </c>
    </row>
    <row r="3" spans="1:9">
      <c t="s" r="A3" s="4">
        <v>124</v>
      </c>
      <c t="n" r="D3" s="6">
        <v>38679505</v>
      </c>
    </row>
    <row r="4" spans="1:9">
      <c t="s" r="A4" s="4">
        <v>125</v>
      </c>
      <c t="n" r="C4" s="6">
        <v>933</v>
      </c>
      <c t="n" r="D4" s="7">
        <v>0</v>
      </c>
      <c t="n" r="E4" s="6">
        <v>933</v>
      </c>
      <c t="n" r="F4" s="6">
        <v>0</v>
      </c>
      <c t="n" r="G4" s="6">
        <v>0</v>
      </c>
      <c t="n" r="H4" s="6">
        <v>0</v>
      </c>
      <c t="n" r="I4" s="6">
        <v>0</v>
      </c>
    </row>
    <row r="5" spans="1:9">
      <c t="s" r="A5" s="4">
        <v>126</v>
      </c>
      <c t="n" r="C5" s="6">
        <v>37791</v>
      </c>
      <c t="n" r="D5" s="7">
        <v>87</v>
      </c>
      <c t="n" r="E5" s="6">
        <v>37704</v>
      </c>
      <c t="n" r="F5" s="6">
        <v>0</v>
      </c>
      <c t="n" r="G5" s="6">
        <v>0</v>
      </c>
      <c t="n" r="H5" s="6">
        <v>0</v>
      </c>
      <c t="n" r="I5" s="6">
        <v>0</v>
      </c>
    </row>
    <row r="6" spans="1:9">
      <c t="s" r="A6" s="4">
        <v>127</v>
      </c>
      <c t="n" r="D6" s="6">
        <v>6497400</v>
      </c>
    </row>
    <row r="7" spans="1:9">
      <c t="s" r="A7" s="4">
        <v>128</v>
      </c>
      <c t="n" r="C7" s="6">
        <v>-5802</v>
      </c>
      <c t="n" r="D7" s="7">
        <v>0</v>
      </c>
      <c t="n" r="E7" s="6">
        <v>-5802</v>
      </c>
      <c t="n" r="F7" s="6">
        <v>0</v>
      </c>
      <c t="n" r="G7" s="6">
        <v>0</v>
      </c>
      <c t="n" r="H7" s="6">
        <v>0</v>
      </c>
      <c t="n" r="I7" s="6">
        <v>0</v>
      </c>
    </row>
    <row r="8" spans="1:9">
      <c t="s" r="A8" s="4">
        <v>129</v>
      </c>
      <c t="n" r="C8" s="6">
        <v>1689</v>
      </c>
      <c t="n" r="D8" s="7">
        <v>11</v>
      </c>
      <c t="n" r="E8" s="6">
        <v>1678</v>
      </c>
      <c t="n" r="F8" s="6">
        <v>0</v>
      </c>
      <c t="n" r="G8" s="6">
        <v>0</v>
      </c>
      <c t="n" r="H8" s="6">
        <v>0</v>
      </c>
      <c t="n" r="I8" s="6">
        <v>0</v>
      </c>
    </row>
    <row r="9" spans="1:9">
      <c t="s" r="A9" s="4">
        <v>130</v>
      </c>
      <c t="n" r="D9" s="6">
        <v>815564</v>
      </c>
    </row>
    <row r="10" spans="1:9">
      <c t="s" r="A10" s="4">
        <v>131</v>
      </c>
      <c t="n" r="C10" s="6">
        <v>0</v>
      </c>
      <c t="n" r="D10" s="7">
        <v>0</v>
      </c>
      <c t="n" r="E10" s="6">
        <v>0</v>
      </c>
      <c t="n" r="F10" s="6">
        <v>0</v>
      </c>
      <c t="n" r="G10" s="6">
        <v>0</v>
      </c>
      <c t="n" r="H10" s="6">
        <v>0</v>
      </c>
      <c t="n" r="I10" s="6">
        <v>0</v>
      </c>
    </row>
    <row r="11" spans="1:9">
      <c t="s" r="A11" s="4">
        <v>132</v>
      </c>
      <c t="n" r="D11" s="6">
        <v>22513</v>
      </c>
    </row>
    <row r="12" spans="1:9">
      <c t="s" r="A12" s="4">
        <v>133</v>
      </c>
      <c t="n" r="C12" s="6">
        <v>-157</v>
      </c>
      <c t="n" r="D12" s="7">
        <v>0</v>
      </c>
      <c t="n" r="E12" s="6">
        <v>0</v>
      </c>
      <c t="n" r="F12" s="6">
        <v>0</v>
      </c>
      <c t="n" r="G12" s="6">
        <v>0</v>
      </c>
      <c t="n" r="H12" s="6">
        <v>0</v>
      </c>
      <c t="n" r="I12" s="6">
        <v>-157</v>
      </c>
    </row>
    <row r="13" spans="1:9">
      <c t="s" r="A13" s="4">
        <v>134</v>
      </c>
      <c t="n" r="C13" s="6">
        <v>5923</v>
      </c>
      <c t="n" r="D13" s="6">
        <v>0</v>
      </c>
      <c t="n" r="E13" s="6">
        <v>0</v>
      </c>
      <c t="n" r="F13" s="6">
        <v>0</v>
      </c>
      <c t="n" r="G13" s="6">
        <v>5952</v>
      </c>
      <c t="n" r="H13" s="6">
        <v>0</v>
      </c>
      <c t="n" r="I13" s="6">
        <v>-29</v>
      </c>
    </row>
    <row r="14" spans="1:9">
      <c t="s" r="A14" s="4">
        <v>99</v>
      </c>
      <c t="n" r="C14" s="6">
        <v>11592</v>
      </c>
      <c t="n" r="D14" s="6">
        <v>0</v>
      </c>
      <c t="n" r="E14" s="6">
        <v>0</v>
      </c>
      <c t="n" r="F14" s="6">
        <v>0</v>
      </c>
      <c t="n" r="G14" s="6">
        <v>0</v>
      </c>
      <c t="n" r="H14" s="6">
        <v>11604</v>
      </c>
      <c t="n" r="I14" s="6">
        <v>-12</v>
      </c>
    </row>
    <row r="15" spans="1:9">
      <c t="s" r="A15" s="4">
        <v>135</v>
      </c>
      <c t="n" r="C15" s="6">
        <v>170408</v>
      </c>
      <c t="n" r="D15" s="7">
        <v>645</v>
      </c>
      <c t="n" r="E15" s="6">
        <v>244560</v>
      </c>
      <c t="n" r="F15" s="6">
        <v>-9423</v>
      </c>
      <c t="n" r="G15" s="6">
        <v>1082</v>
      </c>
      <c t="n" r="H15" s="6">
        <v>-67093</v>
      </c>
      <c t="n" r="I15" s="6">
        <v>637</v>
      </c>
    </row>
    <row r="16" spans="1:9">
      <c t="s" r="A16" s="4">
        <v>136</v>
      </c>
      <c t="n" r="D16" s="6">
        <v>46014982</v>
      </c>
    </row>
    <row r="17" spans="1:9">
      <c t="s" r="A17" s="4">
        <v>125</v>
      </c>
      <c t="n" r="C17" s="6">
        <v>1067</v>
      </c>
      <c t="n" r="D17" s="7">
        <v>0</v>
      </c>
      <c t="n" r="E17" s="6">
        <v>1067</v>
      </c>
      <c t="n" r="F17" s="6">
        <v>0</v>
      </c>
      <c t="n" r="G17" s="6">
        <v>0</v>
      </c>
      <c t="n" r="H17" s="6">
        <v>0</v>
      </c>
      <c t="n" r="I17" s="6">
        <v>0</v>
      </c>
    </row>
    <row r="18" spans="1:9">
      <c t="s" r="A18" s="4">
        <v>129</v>
      </c>
      <c t="n" r="C18" s="6">
        <v>1569</v>
      </c>
      <c t="n" r="D18" s="7">
        <v>17</v>
      </c>
      <c t="n" r="E18" s="6">
        <v>1552</v>
      </c>
      <c t="n" r="F18" s="6">
        <v>0</v>
      </c>
      <c t="n" r="G18" s="6">
        <v>0</v>
      </c>
      <c t="n" r="H18" s="6">
        <v>0</v>
      </c>
      <c t="n" r="I18" s="6">
        <v>0</v>
      </c>
    </row>
    <row r="19" spans="1:9">
      <c t="s" r="A19" s="4">
        <v>130</v>
      </c>
      <c t="n" r="D19" s="6">
        <v>1225368</v>
      </c>
    </row>
    <row r="20" spans="1:9">
      <c t="s" r="A20" s="4">
        <v>131</v>
      </c>
      <c t="n" r="C20" s="6">
        <v>0</v>
      </c>
      <c t="n" r="D20" s="7">
        <v>5</v>
      </c>
      <c t="n" r="E20" s="6">
        <v>-5</v>
      </c>
      <c t="n" r="F20" s="6">
        <v>0</v>
      </c>
      <c t="n" r="G20" s="6">
        <v>0</v>
      </c>
      <c t="n" r="H20" s="6">
        <v>0</v>
      </c>
      <c t="n" r="I20" s="6">
        <v>0</v>
      </c>
    </row>
    <row r="21" spans="1:9">
      <c t="s" r="A21" s="4">
        <v>132</v>
      </c>
      <c t="n" r="D21" s="6">
        <v>438961</v>
      </c>
    </row>
    <row r="22" spans="1:9">
      <c t="s" r="A22" s="4">
        <v>133</v>
      </c>
      <c t="n" r="C22" s="6">
        <v>-106</v>
      </c>
      <c t="n" r="D22" s="7">
        <v>0</v>
      </c>
      <c t="n" r="E22" s="6">
        <v>0</v>
      </c>
      <c t="n" r="F22" s="6">
        <v>0</v>
      </c>
      <c t="n" r="G22" s="6">
        <v>0</v>
      </c>
      <c t="n" r="H22" s="6">
        <v>0</v>
      </c>
      <c t="n" r="I22" s="6">
        <v>-106</v>
      </c>
    </row>
    <row r="23" spans="1:9">
      <c t="s" r="A23" s="4">
        <v>134</v>
      </c>
      <c t="n" r="C23" s="6">
        <v>-11336</v>
      </c>
      <c t="n" r="D23" s="6">
        <v>0</v>
      </c>
      <c t="n" r="E23" s="6">
        <v>0</v>
      </c>
      <c t="n" r="F23" s="6">
        <v>0</v>
      </c>
      <c t="n" r="G23" s="6">
        <v>-11363</v>
      </c>
      <c t="n" r="H23" s="6">
        <v>0</v>
      </c>
      <c t="n" r="I23" s="6">
        <v>27</v>
      </c>
    </row>
    <row r="24" spans="1:9">
      <c t="s" r="A24" s="4">
        <v>99</v>
      </c>
      <c t="n" r="C24" s="6">
        <v>14594</v>
      </c>
      <c t="n" r="D24" s="6">
        <v>0</v>
      </c>
      <c t="n" r="E24" s="6">
        <v>0</v>
      </c>
      <c t="n" r="F24" s="6">
        <v>0</v>
      </c>
      <c t="n" r="G24" s="6">
        <v>0</v>
      </c>
      <c t="n" r="H24" s="6">
        <v>14463</v>
      </c>
      <c t="n" r="I24" s="6">
        <v>131</v>
      </c>
    </row>
    <row r="25" spans="1:9">
      <c t="s" r="A25" s="4">
        <v>137</v>
      </c>
      <c t="n" r="C25" s="6">
        <v>176196</v>
      </c>
      <c t="n" r="D25" s="7">
        <v>667</v>
      </c>
      <c t="n" r="E25" s="6">
        <v>247174</v>
      </c>
      <c t="n" r="F25" s="6">
        <v>-9423</v>
      </c>
      <c t="n" r="G25" s="6">
        <v>-10281</v>
      </c>
      <c t="n" r="H25" s="6">
        <v>-52630</v>
      </c>
      <c t="n" r="I25" s="6">
        <v>689</v>
      </c>
    </row>
    <row r="26" spans="1:9">
      <c t="s" r="A26" s="4">
        <v>138</v>
      </c>
      <c t="n" r="D26" s="6">
        <v>47679311</v>
      </c>
    </row>
    <row r="27" spans="1:9">
      <c t="s" r="A27" s="4">
        <v>139</v>
      </c>
      <c t="n" r="C27" s="6">
        <v>2097</v>
      </c>
      <c t="n" r="D27" s="7">
        <v>0</v>
      </c>
      <c t="n" r="E27" s="6">
        <v>2097</v>
      </c>
      <c t="n" r="F27" s="6">
        <v>0</v>
      </c>
      <c t="n" r="G27" s="6">
        <v>0</v>
      </c>
      <c t="n" r="H27" s="6">
        <v>0</v>
      </c>
      <c t="n" r="I27" s="6">
        <v>0</v>
      </c>
    </row>
    <row r="28" spans="1:9">
      <c t="s" r="A28" s="4">
        <v>137</v>
      </c>
      <c t="s" r="B28" s="4">
        <v>33</v>
      </c>
      <c t="n" r="C28" s="6">
        <v>178293</v>
      </c>
      <c t="n" r="D28" s="7">
        <v>667</v>
      </c>
      <c t="n" r="E28" s="6">
        <v>249271</v>
      </c>
      <c t="n" r="F28" s="6">
        <v>-9423</v>
      </c>
      <c t="n" r="G28" s="6">
        <v>-10281</v>
      </c>
      <c t="n" r="H28" s="6">
        <v>-52630</v>
      </c>
      <c t="n" r="I28" s="6">
        <v>689</v>
      </c>
    </row>
    <row r="29" spans="1:9">
      <c t="s" r="A29" s="4">
        <v>138</v>
      </c>
      <c t="s" r="B29" s="4">
        <v>33</v>
      </c>
      <c t="n" r="D29" s="6">
        <v>47679311</v>
      </c>
    </row>
    <row r="30" spans="1:9">
      <c t="s" r="A30" s="4">
        <v>125</v>
      </c>
      <c t="n" r="C30" s="6">
        <v>1349</v>
      </c>
      <c t="n" r="D30" s="7">
        <v>0</v>
      </c>
      <c t="n" r="E30" s="6">
        <v>1153</v>
      </c>
      <c t="n" r="F30" s="6">
        <v>0</v>
      </c>
      <c t="n" r="G30" s="6">
        <v>0</v>
      </c>
      <c t="n" r="H30" s="6">
        <v>0</v>
      </c>
      <c t="n" r="I30" s="6">
        <v>196</v>
      </c>
    </row>
    <row r="31" spans="1:9">
      <c t="s" r="A31" s="4">
        <v>128</v>
      </c>
      <c t="n" r="C31" s="6">
        <v>-7186</v>
      </c>
      <c t="n" r="D31" s="6">
        <v>0</v>
      </c>
      <c t="n" r="E31" s="6">
        <v>-7186</v>
      </c>
      <c t="n" r="F31" s="6">
        <v>0</v>
      </c>
      <c t="n" r="G31" s="6">
        <v>0</v>
      </c>
      <c t="n" r="H31" s="6">
        <v>0</v>
      </c>
      <c t="n" r="I31" s="6">
        <v>0</v>
      </c>
    </row>
    <row r="32" spans="1:9">
      <c t="s" r="A32" s="4">
        <v>129</v>
      </c>
      <c t="n" r="C32" s="6">
        <v>1568</v>
      </c>
      <c t="n" r="D32" s="7">
        <v>11</v>
      </c>
      <c t="n" r="E32" s="6">
        <v>1557</v>
      </c>
      <c t="n" r="F32" s="6">
        <v>0</v>
      </c>
      <c t="n" r="G32" s="6">
        <v>0</v>
      </c>
      <c t="n" r="H32" s="6">
        <v>0</v>
      </c>
      <c t="n" r="I32" s="6">
        <v>0</v>
      </c>
    </row>
    <row r="33" spans="1:9">
      <c t="s" r="A33" s="4">
        <v>130</v>
      </c>
      <c t="n" r="D33" s="6">
        <v>1080470</v>
      </c>
    </row>
    <row r="34" spans="1:9">
      <c t="s" r="A34" s="4">
        <v>133</v>
      </c>
      <c t="n" r="C34" s="6">
        <v>-77</v>
      </c>
      <c t="n" r="D34" s="7">
        <v>0</v>
      </c>
      <c t="n" r="E34" s="6">
        <v>0</v>
      </c>
      <c t="n" r="F34" s="6">
        <v>0</v>
      </c>
      <c t="n" r="G34" s="6">
        <v>0</v>
      </c>
      <c t="n" r="H34" s="6">
        <v>0</v>
      </c>
      <c t="n" r="I34" s="6">
        <v>-77</v>
      </c>
    </row>
    <row r="35" spans="1:9">
      <c t="s" r="A35" s="4">
        <v>134</v>
      </c>
      <c t="n" r="C35" s="6">
        <v>-1399</v>
      </c>
      <c t="n" r="D35" s="6">
        <v>0</v>
      </c>
      <c t="n" r="E35" s="6">
        <v>0</v>
      </c>
      <c t="n" r="F35" s="6">
        <v>0</v>
      </c>
      <c t="n" r="G35" s="6">
        <v>-1398</v>
      </c>
      <c t="n" r="H35" s="6">
        <v>0</v>
      </c>
      <c t="n" r="I35" s="6">
        <v>-1</v>
      </c>
    </row>
    <row r="36" spans="1:9">
      <c t="s" r="A36" s="4">
        <v>102</v>
      </c>
      <c t="n" r="C36" s="6">
        <v>-224</v>
      </c>
      <c t="n" r="D36" s="6">
        <v>0</v>
      </c>
      <c t="n" r="E36" s="6">
        <v>0</v>
      </c>
      <c t="n" r="F36" s="6">
        <v>0</v>
      </c>
      <c t="n" r="G36" s="6">
        <v>0</v>
      </c>
      <c t="n" r="H36" s="6">
        <v>-224</v>
      </c>
      <c t="n" r="I36" s="6">
        <v>0</v>
      </c>
    </row>
    <row r="37" spans="1:9">
      <c t="s" r="A37" s="4">
        <v>140</v>
      </c>
      <c t="n" r="C37" s="6">
        <v>-10815</v>
      </c>
      <c t="n" r="D37" s="6">
        <v>0</v>
      </c>
      <c t="n" r="E37" s="6">
        <v>-10815</v>
      </c>
      <c t="n" r="F37" s="6">
        <v>0</v>
      </c>
      <c t="n" r="G37" s="6">
        <v>0</v>
      </c>
      <c t="n" r="H37" s="6">
        <v>0</v>
      </c>
      <c t="n" r="I37" s="6">
        <v>0</v>
      </c>
    </row>
    <row r="38" spans="1:9">
      <c t="s" r="A38" s="4">
        <v>99</v>
      </c>
      <c t="n" r="C38" s="6">
        <v>20300</v>
      </c>
      <c t="n" r="D38" s="6">
        <v>0</v>
      </c>
      <c t="n" r="E38" s="6">
        <v>0</v>
      </c>
      <c t="n" r="F38" s="6">
        <v>0</v>
      </c>
      <c t="n" r="G38" s="6">
        <v>0</v>
      </c>
      <c t="n" r="H38" s="6">
        <v>20240</v>
      </c>
      <c t="n" r="I38" s="6">
        <v>60</v>
      </c>
    </row>
    <row r="39" spans="1:9">
      <c t="s" r="A39" s="4">
        <v>141</v>
      </c>
      <c t="n" r="C39" s="7">
        <v>181809</v>
      </c>
      <c t="n" r="D39" s="7">
        <v>678</v>
      </c>
      <c t="n" r="E39" s="7">
        <v>233980</v>
      </c>
      <c t="n" r="F39" s="7">
        <v>-9423</v>
      </c>
      <c t="n" r="G39" s="7">
        <v>-11679</v>
      </c>
      <c t="n" r="H39" s="7">
        <v>-32614</v>
      </c>
      <c t="n" r="I39" s="7">
        <v>867</v>
      </c>
    </row>
    <row r="40" spans="1:9">
      <c t="s" r="A40" s="4">
        <v>142</v>
      </c>
      <c t="n" r="D40" s="6">
        <v>48759781</v>
      </c>
    </row>
    <row r="41" spans="1:9">
      <c t="n" r="A41"/>
    </row>
    <row r="42" spans="1:9">
      <c t="s" r="A42" s="4">
        <v>33</v>
      </c>
      <c t="s" r="B42" s="4">
        <v>70</v>
      </c>
    </row>
  </sheetData>
  <mergeCells count="3">
    <mergeCell ref="A1:B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02</v>
      </c>
      <c t="s" r="B1" s="2">
        <v>1</v>
      </c>
    </row>
    <row r="2" spans="1:5">
      <c t="s" r="B2" s="2">
        <v>355</v>
      </c>
      <c t="s" r="C2" s="2">
        <v>503</v>
      </c>
      <c t="s" r="D2" s="2">
        <v>440</v>
      </c>
      <c t="s" r="E2" s="2">
        <v>356</v>
      </c>
    </row>
    <row r="3" spans="1:5">
      <c t="s" r="A3" s="3">
        <v>504</v>
      </c>
    </row>
    <row r="4" spans="1:5">
      <c t="s" r="A4" s="4">
        <v>505</v>
      </c>
      <c t="s" r="B4" s="4">
        <v>506</v>
      </c>
      <c t="s" r="C4" s="4">
        <v>506</v>
      </c>
    </row>
    <row r="5" spans="1:5">
      <c t="s" r="A5" s="4">
        <v>507</v>
      </c>
      <c t="s" r="B5" s="4">
        <v>508</v>
      </c>
      <c t="s" r="C5" s="4">
        <v>508</v>
      </c>
    </row>
    <row r="6" spans="1:5">
      <c t="s" r="A6" s="4">
        <v>509</v>
      </c>
      <c t="n" r="B6" s="7">
        <v>505</v>
      </c>
      <c t="n" r="D6" s="7">
        <v>618</v>
      </c>
      <c t="n" r="E6" s="7">
        <v>514</v>
      </c>
    </row>
    <row r="7" spans="1:5">
      <c t="s" r="A7" s="4">
        <v>510</v>
      </c>
      <c t="n" r="B7" s="6">
        <v>7332</v>
      </c>
    </row>
    <row r="8" spans="1:5">
      <c t="s" r="A8" s="4">
        <v>511</v>
      </c>
      <c t="n" r="B8" s="7">
        <v>173</v>
      </c>
    </row>
    <row r="9" spans="1:5">
      <c t="s" r="A9" s="4">
        <v>512</v>
      </c>
      <c t="n" r="C9" s="13">
        <v>21.5</v>
      </c>
    </row>
    <row r="10" spans="1:5">
      <c t="s" r="A10" s="4">
        <v>375</v>
      </c>
    </row>
    <row r="11" spans="1:5">
      <c t="s" r="A11" s="3">
        <v>504</v>
      </c>
    </row>
    <row r="12" spans="1:5">
      <c t="s" r="A12" s="4">
        <v>513</v>
      </c>
      <c t="s" r="B12" s="4">
        <v>514</v>
      </c>
      <c t="s" r="C12" s="4">
        <v>514</v>
      </c>
    </row>
    <row r="13" spans="1:5">
      <c t="s" r="A13" s="4">
        <v>372</v>
      </c>
    </row>
    <row r="14" spans="1:5">
      <c t="s" r="A14" s="3">
        <v>504</v>
      </c>
    </row>
    <row r="15" spans="1:5">
      <c t="s" r="A15" s="4">
        <v>513</v>
      </c>
      <c t="s" r="B15" s="4">
        <v>515</v>
      </c>
      <c t="s" r="C15" s="4">
        <v>515</v>
      </c>
    </row>
    <row r="16" spans="1:5">
      <c t="s" r="A16" s="4">
        <v>516</v>
      </c>
    </row>
    <row r="17" spans="1:5">
      <c t="s" r="A17" s="3">
        <v>504</v>
      </c>
    </row>
    <row r="18" spans="1:5">
      <c t="s" r="A18" s="4">
        <v>517</v>
      </c>
      <c t="n" r="B18" s="7">
        <v>4418</v>
      </c>
      <c t="n" r="D18" s="7">
        <v>3782</v>
      </c>
      <c t="n" r="E18" s="7">
        <v>3370</v>
      </c>
    </row>
    <row r="19" spans="1:5">
      <c t="s" r="A19" s="4">
        <v>518</v>
      </c>
    </row>
    <row r="20" spans="1:5">
      <c t="s" r="A20" s="3">
        <v>504</v>
      </c>
    </row>
    <row r="21" spans="1:5">
      <c t="s" r="A21" s="4">
        <v>519</v>
      </c>
      <c t="n" r="B21" s="6">
        <v>1076</v>
      </c>
    </row>
    <row r="22" spans="1:5">
      <c t="s" r="A22" s="4">
        <v>520</v>
      </c>
      <c t="n" r="B22" s="7">
        <v>487</v>
      </c>
    </row>
    <row r="23" spans="1:5">
      <c t="s" r="A23" s="4">
        <v>521</v>
      </c>
      <c t="s" r="B23" s="4">
        <v>522</v>
      </c>
      <c t="s" r="C23" s="4">
        <v>522</v>
      </c>
    </row>
    <row r="24" spans="1:5">
      <c t="s" r="A24" s="4">
        <v>523</v>
      </c>
      <c t="n" r="B24" s="7">
        <v>600</v>
      </c>
    </row>
    <row r="25" spans="1:5">
      <c t="s" r="A25" s="4">
        <v>524</v>
      </c>
    </row>
    <row r="26" spans="1:5">
      <c t="s" r="A26" s="3">
        <v>504</v>
      </c>
    </row>
    <row r="27" spans="1:5">
      <c t="s" r="A27" s="4">
        <v>525</v>
      </c>
      <c t="n" r="B27" s="7">
        <v>58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26</v>
      </c>
      <c t="s" r="B1" s="2">
        <v>29</v>
      </c>
      <c t="s" r="C1" s="2">
        <v>30</v>
      </c>
    </row>
    <row r="2" spans="1:3">
      <c t="s" r="A2" s="3">
        <v>527</v>
      </c>
    </row>
    <row r="3" spans="1:3">
      <c t="s" r="A3" s="4">
        <v>528</v>
      </c>
      <c t="n" r="B3" s="7">
        <v>7275</v>
      </c>
      <c t="n" r="C3" s="7">
        <v>8915</v>
      </c>
    </row>
    <row r="4" spans="1:3">
      <c t="s" r="A4" s="4">
        <v>92</v>
      </c>
      <c t="n" r="B4" s="6">
        <v>2123</v>
      </c>
      <c t="n" r="C4" s="6">
        <v>2028</v>
      </c>
    </row>
    <row r="5" spans="1:3">
      <c t="s" r="A5" s="4">
        <v>460</v>
      </c>
      <c t="n" r="B5" s="6">
        <v>3188</v>
      </c>
      <c t="n" r="C5" s="6">
        <v>1604</v>
      </c>
    </row>
    <row r="6" spans="1:3">
      <c t="s" r="A6" s="4">
        <v>529</v>
      </c>
      <c t="n" r="B6" s="6">
        <v>12586</v>
      </c>
      <c t="n" r="C6" s="6">
        <v>12547</v>
      </c>
    </row>
    <row r="7" spans="1:3">
      <c t="s" r="A7" s="4">
        <v>530</v>
      </c>
      <c t="n" r="B7" s="6">
        <v>-6212</v>
      </c>
      <c t="n" r="C7" s="6">
        <v>-6136</v>
      </c>
    </row>
    <row r="8" spans="1:3">
      <c t="s" r="A8" s="4">
        <v>458</v>
      </c>
      <c t="n" r="B8" s="6">
        <v>6374</v>
      </c>
      <c t="n" r="C8" s="6">
        <v>6411</v>
      </c>
    </row>
    <row r="9" spans="1:3">
      <c t="s" r="A9" s="3">
        <v>531</v>
      </c>
    </row>
    <row r="10" spans="1:3">
      <c t="s" r="A10" s="4">
        <v>157</v>
      </c>
      <c t="n" r="B10" s="6">
        <v>-2804</v>
      </c>
      <c t="n" r="C10" s="6">
        <v>-2474</v>
      </c>
    </row>
    <row r="11" spans="1:3">
      <c t="s" r="A11" s="4">
        <v>532</v>
      </c>
      <c t="n" r="B11" s="6">
        <v>-1472</v>
      </c>
      <c t="n" r="C11" s="6">
        <v>-1546</v>
      </c>
    </row>
    <row r="12" spans="1:3">
      <c t="s" r="A12" s="4">
        <v>533</v>
      </c>
      <c t="n" r="B12" s="6">
        <v>-53</v>
      </c>
      <c t="n" r="C12" s="6">
        <v>-68</v>
      </c>
    </row>
    <row r="13" spans="1:3">
      <c t="s" r="A13" s="4">
        <v>460</v>
      </c>
      <c t="n" r="B13" s="6">
        <v>-163</v>
      </c>
      <c t="n" r="C13" s="6">
        <v>-254</v>
      </c>
    </row>
    <row r="14" spans="1:3">
      <c t="s" r="A14" s="4">
        <v>534</v>
      </c>
      <c t="n" r="B14" s="6">
        <v>-4492</v>
      </c>
      <c t="n" r="C14" s="6">
        <v>-4342</v>
      </c>
    </row>
    <row r="15" spans="1:3">
      <c t="s" r="A15" s="4">
        <v>151</v>
      </c>
      <c t="n" r="B15" s="6">
        <v>1882</v>
      </c>
      <c t="n" r="C15" s="6">
        <v>2069</v>
      </c>
    </row>
    <row r="16" spans="1:3">
      <c t="s" r="A16" s="4">
        <v>535</v>
      </c>
      <c t="n" r="B16" s="6">
        <v>2779</v>
      </c>
      <c t="n" r="C16" s="6">
        <v>3014</v>
      </c>
    </row>
    <row r="17" spans="1:3">
      <c t="s" r="A17" s="4">
        <v>536</v>
      </c>
      <c t="n" r="B17" s="6">
        <v>-897</v>
      </c>
      <c t="n" r="C17" s="6">
        <v>-945</v>
      </c>
    </row>
    <row r="18" spans="1:3">
      <c t="s" r="A18" s="4">
        <v>151</v>
      </c>
      <c t="n" r="B18" s="7">
        <v>1882</v>
      </c>
      <c t="n" r="C18" s="7">
        <v>20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537</v>
      </c>
      <c t="s" r="B1" s="2">
        <v>1</v>
      </c>
    </row>
    <row r="2" spans="1:4">
      <c t="s" r="B2" s="2">
        <v>29</v>
      </c>
      <c t="s" r="C2" s="2">
        <v>30</v>
      </c>
      <c t="s" r="D2" s="2">
        <v>83</v>
      </c>
    </row>
    <row r="3" spans="1:4">
      <c t="s" r="A3" s="3">
        <v>538</v>
      </c>
    </row>
    <row r="4" spans="1:4">
      <c t="s" r="A4" s="4">
        <v>539</v>
      </c>
      <c t="n" r="B4" s="7">
        <v>19478</v>
      </c>
      <c t="n" r="C4" s="7">
        <v>11281</v>
      </c>
      <c t="n" r="D4" s="7">
        <v>10444</v>
      </c>
    </row>
    <row r="5" spans="1:4">
      <c t="s" r="A5" s="4">
        <v>540</v>
      </c>
      <c t="n" r="B5" s="6">
        <v>5035</v>
      </c>
      <c t="n" r="C5" s="6">
        <v>3749</v>
      </c>
      <c t="n" r="D5" s="6">
        <v>1959</v>
      </c>
    </row>
    <row r="6" spans="1:4">
      <c t="s" r="A6" s="4">
        <v>97</v>
      </c>
      <c t="n" r="B6" s="7">
        <v>24513</v>
      </c>
      <c t="n" r="C6" s="7">
        <v>15030</v>
      </c>
      <c t="n" r="D6" s="7">
        <v>124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1</v>
      </c>
      <c t="s" r="B1" s="2">
        <v>1</v>
      </c>
    </row>
    <row r="2" spans="1:4">
      <c t="s" r="B2" s="2">
        <v>29</v>
      </c>
      <c t="s" r="C2" s="2">
        <v>30</v>
      </c>
      <c t="s" r="D2" s="2">
        <v>83</v>
      </c>
    </row>
    <row r="3" spans="1:4">
      <c t="s" r="A3" s="3">
        <v>538</v>
      </c>
    </row>
    <row r="4" spans="1:4">
      <c t="s" r="A4" s="4">
        <v>542</v>
      </c>
      <c t="n" r="B4" s="7">
        <v>24513</v>
      </c>
      <c t="n" r="C4" s="7">
        <v>15030</v>
      </c>
      <c t="n" r="D4" s="7">
        <v>12403</v>
      </c>
    </row>
    <row r="5" spans="1:4">
      <c t="s" r="A5" s="4">
        <v>543</v>
      </c>
      <c t="s" r="B5" s="4">
        <v>544</v>
      </c>
      <c t="s" r="C5" s="4">
        <v>544</v>
      </c>
      <c t="s" r="D5" s="4">
        <v>405</v>
      </c>
    </row>
    <row r="6" spans="1:4">
      <c t="s" r="A6" s="4">
        <v>545</v>
      </c>
      <c t="n" r="B6" s="7">
        <v>6496</v>
      </c>
      <c t="n" r="C6" s="7">
        <v>3983</v>
      </c>
      <c t="n" r="D6" s="7">
        <v>3097</v>
      </c>
    </row>
    <row r="7" spans="1:4">
      <c t="s" r="A7" s="3">
        <v>546</v>
      </c>
    </row>
    <row r="8" spans="1:4">
      <c t="s" r="A8" s="4">
        <v>547</v>
      </c>
      <c t="n" r="B8" s="6">
        <v>117</v>
      </c>
      <c t="n" r="C8" s="6">
        <v>362</v>
      </c>
      <c t="n" r="D8" s="6">
        <v>158</v>
      </c>
    </row>
    <row r="9" spans="1:4">
      <c t="s" r="A9" s="4">
        <v>548</v>
      </c>
      <c t="n" r="B9" s="6">
        <v>-2406</v>
      </c>
      <c t="n" r="C9" s="6">
        <v>-2323</v>
      </c>
      <c t="n" r="D9" s="6">
        <v>0</v>
      </c>
    </row>
    <row r="10" spans="1:4">
      <c t="s" r="A10" s="4">
        <v>549</v>
      </c>
      <c t="n" r="B10" s="6">
        <v>-195</v>
      </c>
      <c t="n" r="C10" s="6">
        <v>-1177</v>
      </c>
      <c t="n" r="D10" s="6">
        <v>-1162</v>
      </c>
    </row>
    <row r="11" spans="1:4">
      <c t="s" r="A11" s="4">
        <v>550</v>
      </c>
      <c t="n" r="B11" s="6">
        <v>569</v>
      </c>
      <c t="n" r="C11" s="6">
        <v>80</v>
      </c>
      <c t="n" r="D11" s="6">
        <v>9</v>
      </c>
    </row>
    <row r="12" spans="1:4">
      <c t="s" r="A12" s="4">
        <v>551</v>
      </c>
      <c t="n" r="B12" s="6">
        <v>0</v>
      </c>
      <c t="n" r="C12" s="6">
        <v>-1496</v>
      </c>
      <c t="n" r="D12" s="6">
        <v>-971</v>
      </c>
    </row>
    <row r="13" spans="1:4">
      <c t="s" r="A13" s="4">
        <v>552</v>
      </c>
      <c t="n" r="B13" s="6">
        <v>127</v>
      </c>
      <c t="n" r="C13" s="6">
        <v>580</v>
      </c>
      <c t="n" r="D13" s="6">
        <v>222</v>
      </c>
    </row>
    <row r="14" spans="1:4">
      <c t="s" r="A14" s="4">
        <v>553</v>
      </c>
      <c t="n" r="B14" s="6">
        <v>-495</v>
      </c>
      <c t="n" r="C14" s="6">
        <v>445</v>
      </c>
      <c t="n" r="D14" s="6">
        <v>-542</v>
      </c>
    </row>
    <row r="15" spans="1:4">
      <c t="s" r="A15" s="4">
        <v>554</v>
      </c>
      <c t="n" r="B15" s="7">
        <v>4213</v>
      </c>
      <c t="n" r="C15" s="7">
        <v>454</v>
      </c>
      <c t="n" r="D15" s="7">
        <v>811</v>
      </c>
    </row>
    <row r="16" spans="1:4">
      <c t="s" r="A16" s="4">
        <v>555</v>
      </c>
      <c t="n" r="B16" s="9">
        <v>0.05</v>
      </c>
      <c t="n" r="C16" s="9">
        <v>0.05</v>
      </c>
      <c t="n" r="D16"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556</v>
      </c>
      <c t="s" r="B1" s="2">
        <v>1</v>
      </c>
    </row>
    <row r="2" spans="1:4">
      <c t="s" r="B2" s="2">
        <v>29</v>
      </c>
      <c t="s" r="C2" s="2">
        <v>30</v>
      </c>
      <c t="s" r="D2" s="2">
        <v>83</v>
      </c>
    </row>
    <row r="3" spans="1:4">
      <c t="s" r="A3" s="3">
        <v>538</v>
      </c>
    </row>
    <row r="4" spans="1:4">
      <c t="s" r="A4" s="4">
        <v>557</v>
      </c>
      <c t="n" r="B4" s="7">
        <v>2627</v>
      </c>
      <c t="n" r="C4" s="7">
        <v>1474</v>
      </c>
      <c t="n" r="D4" s="7">
        <v>400</v>
      </c>
    </row>
    <row r="5" spans="1:4">
      <c t="s" r="A5" s="4">
        <v>558</v>
      </c>
      <c t="n" r="B5" s="6">
        <v>1586</v>
      </c>
      <c t="n" r="C5" s="6">
        <v>-1020</v>
      </c>
      <c t="n" r="D5" s="6">
        <v>411</v>
      </c>
    </row>
    <row r="6" spans="1:4">
      <c t="s" r="A6" s="4">
        <v>554</v>
      </c>
      <c t="n" r="B6" s="7">
        <v>4213</v>
      </c>
      <c t="n" r="C6" s="7">
        <v>454</v>
      </c>
      <c t="n" r="D6" s="7">
        <v>8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559</v>
      </c>
      <c t="s" r="B1" s="2">
        <v>1</v>
      </c>
    </row>
    <row r="2" spans="1:4">
      <c t="s" r="B2" s="2">
        <v>29</v>
      </c>
      <c t="s" r="C2" s="2">
        <v>30</v>
      </c>
      <c t="s" r="D2" s="2">
        <v>83</v>
      </c>
    </row>
    <row r="3" spans="1:4">
      <c t="s" r="A3" s="3">
        <v>560</v>
      </c>
    </row>
    <row r="4" spans="1:4">
      <c t="s" r="A4" s="4">
        <v>539</v>
      </c>
      <c t="n" r="B4" s="7">
        <v>2684</v>
      </c>
      <c t="n" r="C4" s="7">
        <v>-443</v>
      </c>
      <c t="n" r="D4" s="7">
        <v>1172</v>
      </c>
    </row>
    <row r="5" spans="1:4">
      <c t="s" r="A5" s="4">
        <v>540</v>
      </c>
      <c t="n" r="B5" s="6">
        <v>1529</v>
      </c>
      <c t="n" r="C5" s="6">
        <v>897</v>
      </c>
      <c t="n" r="D5" s="6">
        <v>-361</v>
      </c>
    </row>
    <row r="6" spans="1:4">
      <c t="s" r="A6" s="4">
        <v>554</v>
      </c>
      <c t="n" r="B6" s="7">
        <v>4213</v>
      </c>
      <c t="n" r="C6" s="7">
        <v>454</v>
      </c>
      <c t="n" r="D6" s="7">
        <v>8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s>
  <sheetData>
    <row r="1" spans="1:4">
      <c t="s" r="A1" s="1">
        <v>561</v>
      </c>
      <c t="s" r="C1" s="2">
        <v>1</v>
      </c>
    </row>
    <row r="2" spans="1:4">
      <c t="s" r="C2" s="2">
        <v>29</v>
      </c>
      <c t="s" r="D2" s="2">
        <v>30</v>
      </c>
    </row>
    <row r="3" spans="1:4">
      <c t="s" r="A3" s="3">
        <v>560</v>
      </c>
    </row>
    <row r="4" spans="1:4">
      <c t="s" r="A4" s="4">
        <v>473</v>
      </c>
      <c t="n" r="C4" s="7">
        <v>705</v>
      </c>
      <c t="n" r="D4" s="7">
        <v>652</v>
      </c>
    </row>
    <row r="5" spans="1:4">
      <c t="s" r="A5" s="4">
        <v>562</v>
      </c>
      <c t="n" r="C5" s="6">
        <v>570</v>
      </c>
      <c t="n" r="D5" s="6">
        <v>190</v>
      </c>
    </row>
    <row r="6" spans="1:4">
      <c t="s" r="A6" s="4">
        <v>563</v>
      </c>
      <c t="n" r="C6" s="6">
        <v>-64</v>
      </c>
      <c t="n" r="D6" s="6">
        <v>-137</v>
      </c>
    </row>
    <row r="7" spans="1:4">
      <c t="s" r="A7" s="4">
        <v>495</v>
      </c>
      <c t="s" r="B7" s="4">
        <v>33</v>
      </c>
      <c t="n" r="C7" s="6">
        <v>154</v>
      </c>
      <c t="n" r="D7" s="6">
        <v>0</v>
      </c>
    </row>
    <row r="8" spans="1:4">
      <c t="s" r="A8" s="4">
        <v>564</v>
      </c>
      <c t="n" r="C8" s="7">
        <v>1365</v>
      </c>
      <c t="n" r="D8" s="7">
        <v>705</v>
      </c>
    </row>
    <row r="9" spans="1:4">
      <c t="n" r="A9"/>
    </row>
    <row r="10" spans="1:4">
      <c t="s" r="A10" s="4">
        <v>33</v>
      </c>
      <c t="s" r="B10" s="4">
        <v>565</v>
      </c>
    </row>
  </sheetData>
  <mergeCells count="4">
    <mergeCell ref="A1:B2"/>
    <mergeCell ref="C1:D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66</v>
      </c>
      <c t="s" r="B1" s="2">
        <v>1</v>
      </c>
    </row>
    <row r="2" spans="1:4">
      <c t="s" r="B2" s="2">
        <v>29</v>
      </c>
      <c t="s" r="C2" s="2">
        <v>30</v>
      </c>
      <c t="s" r="D2" s="2">
        <v>83</v>
      </c>
    </row>
    <row r="3" spans="1:4">
      <c t="s" r="A3" s="3">
        <v>538</v>
      </c>
    </row>
    <row r="4" spans="1:4">
      <c t="s" r="A4" s="4">
        <v>567</v>
      </c>
      <c t="s" r="B4" s="4">
        <v>544</v>
      </c>
      <c t="s" r="C4" s="4">
        <v>544</v>
      </c>
      <c t="s" r="D4" s="4">
        <v>405</v>
      </c>
    </row>
    <row r="5" spans="1:4">
      <c t="s" r="A5" s="4">
        <v>568</v>
      </c>
      <c t="s" r="B5" s="4">
        <v>569</v>
      </c>
    </row>
    <row r="6" spans="1:4">
      <c t="s" r="A6" s="4">
        <v>570</v>
      </c>
      <c t="n" r="B6" s="7">
        <v>29050</v>
      </c>
    </row>
    <row r="7" spans="1:4">
      <c t="s" r="A7" s="4">
        <v>571</v>
      </c>
      <c t="n" r="B7" s="6">
        <v>422</v>
      </c>
      <c t="n" r="C7" s="7">
        <v>198</v>
      </c>
    </row>
    <row r="8" spans="1:4">
      <c t="s" r="A8" s="4">
        <v>572</v>
      </c>
      <c t="n" r="B8" s="6">
        <v>15084</v>
      </c>
    </row>
    <row r="9" spans="1:4">
      <c t="s" r="A9" s="4">
        <v>573</v>
      </c>
      <c t="n" r="B9" s="6">
        <v>1100</v>
      </c>
    </row>
    <row r="10" spans="1:4">
      <c t="s" r="A10" s="4">
        <v>574</v>
      </c>
      <c t="n" r="B10" s="7">
        <v>1100</v>
      </c>
    </row>
    <row r="11" spans="1:4">
      <c t="s" r="A11" s="4">
        <v>575</v>
      </c>
      <c t="s" r="B11" s="4">
        <v>405</v>
      </c>
    </row>
    <row r="12" spans="1:4">
      <c t="s" r="A12" s="4">
        <v>576</v>
      </c>
      <c t="n" r="B12" s="7">
        <v>1000</v>
      </c>
    </row>
    <row r="13" spans="1:4">
      <c t="s" r="A13" s="4">
        <v>577</v>
      </c>
      <c t="n" r="B13" s="7">
        <v>6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5"/>
    <col customWidth="1" max="3" min="3" width="16"/>
  </cols>
  <sheetData>
    <row r="1" spans="1:3">
      <c t="s" r="A1" s="1">
        <v>578</v>
      </c>
      <c t="s" r="B1" s="2">
        <v>1</v>
      </c>
    </row>
    <row r="2" spans="1:3">
      <c t="s" r="B2" s="2">
        <v>29</v>
      </c>
      <c t="s" r="C2" s="2">
        <v>30</v>
      </c>
    </row>
    <row r="3" spans="1:3">
      <c t="s" r="A3" s="3">
        <v>412</v>
      </c>
    </row>
    <row r="4" spans="1:3">
      <c t="s" r="A4" s="4">
        <v>579</v>
      </c>
      <c t="n" r="B4" s="6">
        <v>2796081</v>
      </c>
    </row>
    <row r="5" spans="1:3">
      <c t="s" r="A5" s="4">
        <v>580</v>
      </c>
      <c t="n" r="B5" s="6">
        <v>673408</v>
      </c>
    </row>
    <row r="6" spans="1:3">
      <c t="s" r="A6" s="4">
        <v>581</v>
      </c>
      <c t="n" r="B6" s="6">
        <v>-1080470</v>
      </c>
    </row>
    <row r="7" spans="1:3">
      <c t="s" r="A7" s="4">
        <v>582</v>
      </c>
      <c t="n" r="B7" s="6">
        <v>-213531</v>
      </c>
    </row>
    <row r="8" spans="1:3">
      <c t="s" r="A8" s="4">
        <v>579</v>
      </c>
      <c t="n" r="B8" s="6">
        <v>2175488</v>
      </c>
      <c t="n" r="C8" s="6">
        <v>2796081</v>
      </c>
    </row>
    <row r="9" spans="1:3">
      <c t="s" r="A9" s="4">
        <v>583</v>
      </c>
      <c t="n" r="B9" s="6">
        <v>1002286</v>
      </c>
    </row>
    <row r="10" spans="1:3">
      <c t="s" r="A10" s="4">
        <v>584</v>
      </c>
      <c t="n" r="B10" s="9">
        <v>3.49</v>
      </c>
    </row>
    <row r="11" spans="1:3">
      <c t="s" r="A11" s="4">
        <v>585</v>
      </c>
      <c t="n" r="B11" s="14">
        <v>9.380000000000001</v>
      </c>
    </row>
    <row r="12" spans="1:3">
      <c t="s" r="A12" s="4">
        <v>586</v>
      </c>
      <c t="n" r="B12" s="14">
        <v>1.59</v>
      </c>
    </row>
    <row r="13" spans="1:3">
      <c t="s" r="A13" s="4">
        <v>587</v>
      </c>
      <c t="n" r="B13" s="14">
        <v>4.39</v>
      </c>
    </row>
    <row r="14" spans="1:3">
      <c t="s" r="A14" s="4">
        <v>588</v>
      </c>
      <c t="n" r="B14" s="14">
        <v>5.36</v>
      </c>
      <c t="n" r="C14" s="9">
        <v>3.49</v>
      </c>
    </row>
    <row r="15" spans="1:3">
      <c t="s" r="A15" s="4">
        <v>589</v>
      </c>
      <c t="n" r="B15" s="9">
        <v>3.01</v>
      </c>
    </row>
    <row r="16" spans="1:3">
      <c t="s" r="A16" s="4">
        <v>590</v>
      </c>
      <c t="s" r="B16" s="4">
        <v>591</v>
      </c>
      <c t="s" r="C16" s="4">
        <v>592</v>
      </c>
    </row>
    <row r="17" spans="1:3">
      <c t="s" r="A17" s="4">
        <v>593</v>
      </c>
      <c t="s" r="B17" s="4">
        <v>594</v>
      </c>
    </row>
    <row r="18" spans="1:3">
      <c t="s" r="A18" s="4">
        <v>595</v>
      </c>
      <c t="n" r="B18" s="7">
        <v>10957</v>
      </c>
    </row>
    <row r="19" spans="1:3">
      <c t="s" r="A19" s="4">
        <v>595</v>
      </c>
      <c t="n" r="B19" s="6">
        <v>9274</v>
      </c>
      <c t="n" r="C19" s="7">
        <v>10957</v>
      </c>
    </row>
    <row r="20" spans="1:3">
      <c t="s" r="A20" s="4">
        <v>596</v>
      </c>
      <c t="n" r="B20" s="7">
        <v>65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t="s" r="A1" s="1">
        <v>597</v>
      </c>
      <c t="s" r="B1" s="2">
        <v>1</v>
      </c>
    </row>
    <row r="2" spans="1:3">
      <c t="s" r="B2" s="2">
        <v>29</v>
      </c>
      <c t="s" r="C2" s="2">
        <v>30</v>
      </c>
    </row>
    <row r="3" spans="1:3">
      <c t="s" r="A3" s="3">
        <v>412</v>
      </c>
    </row>
    <row r="4" spans="1:3">
      <c t="s" r="A4" s="4">
        <v>598</v>
      </c>
      <c t="n" r="B4" s="6">
        <v>2175488</v>
      </c>
      <c t="n" r="C4" s="6">
        <v>2796081</v>
      </c>
    </row>
    <row r="5" spans="1:3">
      <c t="s" r="A5" s="4">
        <v>599</v>
      </c>
      <c t="s" r="B5" s="4">
        <v>600</v>
      </c>
    </row>
    <row r="6" spans="1:3">
      <c t="s" r="A6" s="4">
        <v>601</v>
      </c>
      <c t="n" r="B6" s="9">
        <v>5.98</v>
      </c>
    </row>
    <row r="7" spans="1:3">
      <c t="s" r="A7" s="4">
        <v>602</v>
      </c>
      <c t="n" r="B7" s="6">
        <v>1002286</v>
      </c>
    </row>
    <row r="8" spans="1:3">
      <c t="s" r="A8" s="4">
        <v>603</v>
      </c>
      <c t="n" r="B8" s="9">
        <v>3.66</v>
      </c>
    </row>
    <row r="9" spans="1:3">
      <c t="s" r="A9" s="4">
        <v>604</v>
      </c>
    </row>
    <row r="10" spans="1:3">
      <c t="s" r="A10" s="3">
        <v>412</v>
      </c>
    </row>
    <row r="11" spans="1:3">
      <c t="s" r="A11" s="4">
        <v>605</v>
      </c>
      <c t="n" r="B11" s="15">
        <v>1.2</v>
      </c>
    </row>
    <row r="12" spans="1:3">
      <c t="s" r="A12" s="4">
        <v>606</v>
      </c>
      <c t="n" r="B12" s="9">
        <v>1.48</v>
      </c>
    </row>
    <row r="13" spans="1:3">
      <c t="s" r="A13" s="4">
        <v>598</v>
      </c>
      <c t="n" r="B13" s="6">
        <v>166978</v>
      </c>
    </row>
    <row r="14" spans="1:3">
      <c t="s" r="A14" s="4">
        <v>599</v>
      </c>
      <c t="s" r="B14" s="4">
        <v>607</v>
      </c>
    </row>
    <row r="15" spans="1:3">
      <c t="s" r="A15" s="4">
        <v>601</v>
      </c>
      <c t="n" r="B15" s="9">
        <v>1.34</v>
      </c>
    </row>
    <row r="16" spans="1:3">
      <c t="s" r="A16" s="4">
        <v>602</v>
      </c>
      <c t="n" r="B16" s="6">
        <v>166978</v>
      </c>
    </row>
    <row r="17" spans="1:3">
      <c t="s" r="A17" s="4">
        <v>603</v>
      </c>
      <c t="n" r="B17" s="9">
        <v>1.34</v>
      </c>
    </row>
    <row r="18" spans="1:3">
      <c t="s" r="A18" s="4">
        <v>608</v>
      </c>
    </row>
    <row r="19" spans="1:3">
      <c t="s" r="A19" s="3">
        <v>412</v>
      </c>
    </row>
    <row r="20" spans="1:3">
      <c t="s" r="A20" s="4">
        <v>605</v>
      </c>
      <c t="n" r="B20" s="14">
        <v>2.08</v>
      </c>
    </row>
    <row r="21" spans="1:3">
      <c t="s" r="A21" s="4">
        <v>606</v>
      </c>
      <c t="n" r="B21" s="10">
        <v>2.7</v>
      </c>
    </row>
    <row r="22" spans="1:3">
      <c t="s" r="A22" s="4">
        <v>598</v>
      </c>
      <c t="n" r="B22" s="6">
        <v>297094</v>
      </c>
    </row>
    <row r="23" spans="1:3">
      <c t="s" r="A23" s="4">
        <v>599</v>
      </c>
      <c t="s" r="B23" s="4">
        <v>609</v>
      </c>
    </row>
    <row r="24" spans="1:3">
      <c t="s" r="A24" s="4">
        <v>601</v>
      </c>
      <c t="n" r="B24" s="9">
        <v>2.56</v>
      </c>
    </row>
    <row r="25" spans="1:3">
      <c t="s" r="A25" s="4">
        <v>602</v>
      </c>
      <c t="n" r="B25" s="6">
        <v>297094</v>
      </c>
    </row>
    <row r="26" spans="1:3">
      <c t="s" r="A26" s="4">
        <v>603</v>
      </c>
      <c t="n" r="B26" s="9">
        <v>2.56</v>
      </c>
    </row>
    <row r="27" spans="1:3">
      <c t="s" r="A27" s="4">
        <v>610</v>
      </c>
    </row>
    <row r="28" spans="1:3">
      <c t="s" r="A28" s="3">
        <v>412</v>
      </c>
    </row>
    <row r="29" spans="1:3">
      <c t="s" r="A29" s="4">
        <v>605</v>
      </c>
      <c t="n" r="B29" s="14">
        <v>3.45</v>
      </c>
    </row>
    <row r="30" spans="1:3">
      <c t="s" r="A30" s="4">
        <v>606</v>
      </c>
      <c t="n" r="B30" s="9">
        <v>3.77</v>
      </c>
    </row>
    <row r="31" spans="1:3">
      <c t="s" r="A31" s="4">
        <v>598</v>
      </c>
      <c t="n" r="B31" s="6">
        <v>325971</v>
      </c>
    </row>
    <row r="32" spans="1:3">
      <c t="s" r="A32" s="4">
        <v>599</v>
      </c>
      <c t="s" r="B32" s="4">
        <v>611</v>
      </c>
    </row>
    <row r="33" spans="1:3">
      <c t="s" r="A33" s="4">
        <v>601</v>
      </c>
      <c t="n" r="B33" s="9">
        <v>3.57</v>
      </c>
    </row>
    <row r="34" spans="1:3">
      <c t="s" r="A34" s="4">
        <v>602</v>
      </c>
      <c t="n" r="B34" s="6">
        <v>242769</v>
      </c>
    </row>
    <row r="35" spans="1:3">
      <c t="s" r="A35" s="4">
        <v>603</v>
      </c>
      <c t="n" r="B35" s="9">
        <v>3.58</v>
      </c>
    </row>
    <row r="36" spans="1:3">
      <c t="s" r="A36" s="4">
        <v>612</v>
      </c>
    </row>
    <row r="37" spans="1:3">
      <c t="s" r="A37" s="3">
        <v>412</v>
      </c>
    </row>
    <row r="38" spans="1:3">
      <c t="s" r="A38" s="4">
        <v>605</v>
      </c>
      <c t="n" r="B38" s="14">
        <v>4.72</v>
      </c>
    </row>
    <row r="39" spans="1:3">
      <c t="s" r="A39" s="4">
        <v>606</v>
      </c>
      <c t="n" r="B39" s="9">
        <v>4.85</v>
      </c>
    </row>
    <row r="40" spans="1:3">
      <c t="s" r="A40" s="4">
        <v>598</v>
      </c>
      <c t="n" r="B40" s="6">
        <v>163445</v>
      </c>
    </row>
    <row r="41" spans="1:3">
      <c t="s" r="A41" s="4">
        <v>599</v>
      </c>
      <c t="s" r="B41" s="4">
        <v>613</v>
      </c>
    </row>
    <row r="42" spans="1:3">
      <c t="s" r="A42" s="4">
        <v>601</v>
      </c>
      <c t="n" r="B42" s="9">
        <v>4.73</v>
      </c>
    </row>
    <row r="43" spans="1:3">
      <c t="s" r="A43" s="4">
        <v>602</v>
      </c>
      <c t="n" r="B43" s="6">
        <v>76945</v>
      </c>
    </row>
    <row r="44" spans="1:3">
      <c t="s" r="A44" s="4">
        <v>603</v>
      </c>
      <c t="n" r="B44" s="9">
        <v>4.74</v>
      </c>
    </row>
    <row r="45" spans="1:3">
      <c t="s" r="A45" s="4">
        <v>614</v>
      </c>
    </row>
    <row r="46" spans="1:3">
      <c t="s" r="A46" s="3">
        <v>412</v>
      </c>
    </row>
    <row r="47" spans="1:3">
      <c t="s" r="A47" s="4">
        <v>605</v>
      </c>
      <c t="n" r="B47" s="14">
        <v>5.25</v>
      </c>
    </row>
    <row r="48" spans="1:3">
      <c t="s" r="A48" s="4">
        <v>606</v>
      </c>
      <c t="n" r="B48" s="9">
        <v>5.53</v>
      </c>
    </row>
    <row r="49" spans="1:3">
      <c t="s" r="A49" s="4">
        <v>598</v>
      </c>
      <c t="n" r="B49" s="6">
        <v>90000</v>
      </c>
    </row>
    <row r="50" spans="1:3">
      <c t="s" r="A50" s="4">
        <v>599</v>
      </c>
      <c t="s" r="B50" s="4">
        <v>615</v>
      </c>
    </row>
    <row r="51" spans="1:3">
      <c t="s" r="A51" s="4">
        <v>601</v>
      </c>
      <c t="n" r="B51" s="9">
        <v>5.33</v>
      </c>
    </row>
    <row r="52" spans="1:3">
      <c t="s" r="A52" s="4">
        <v>602</v>
      </c>
      <c t="n" r="B52" s="6">
        <v>45000</v>
      </c>
    </row>
    <row r="53" spans="1:3">
      <c t="s" r="A53" s="4">
        <v>603</v>
      </c>
      <c t="n" r="B53" s="9">
        <v>5.33</v>
      </c>
    </row>
    <row r="54" spans="1:3">
      <c t="s" r="A54" s="4">
        <v>616</v>
      </c>
    </row>
    <row r="55" spans="1:3">
      <c t="s" r="A55" s="3">
        <v>412</v>
      </c>
    </row>
    <row r="56" spans="1:3">
      <c t="s" r="A56" s="4">
        <v>605</v>
      </c>
      <c t="n" r="B56" s="14">
        <v>6.27</v>
      </c>
    </row>
    <row r="57" spans="1:3">
      <c t="s" r="A57" s="4">
        <v>606</v>
      </c>
      <c t="n" r="B57" s="9">
        <v>6.92</v>
      </c>
    </row>
    <row r="58" spans="1:3">
      <c t="s" r="A58" s="4">
        <v>598</v>
      </c>
      <c t="n" r="B58" s="6">
        <v>130000</v>
      </c>
    </row>
    <row r="59" spans="1:3">
      <c t="s" r="A59" s="4">
        <v>599</v>
      </c>
      <c t="s" r="B59" s="4">
        <v>617</v>
      </c>
    </row>
    <row r="60" spans="1:3">
      <c t="s" r="A60" s="4">
        <v>601</v>
      </c>
      <c t="n" r="B60" s="9">
        <v>6.42</v>
      </c>
    </row>
    <row r="61" spans="1:3">
      <c t="s" r="A61" s="4">
        <v>602</v>
      </c>
      <c t="n" r="B61" s="6">
        <v>66666</v>
      </c>
    </row>
    <row r="62" spans="1:3">
      <c t="s" r="A62" s="4">
        <v>603</v>
      </c>
      <c t="n" r="B62" s="9">
        <v>6.27</v>
      </c>
    </row>
    <row r="63" spans="1:3">
      <c t="s" r="A63" s="4">
        <v>618</v>
      </c>
    </row>
    <row r="64" spans="1:3">
      <c t="s" r="A64" s="3">
        <v>412</v>
      </c>
    </row>
    <row r="65" spans="1:3">
      <c t="s" r="A65" s="4">
        <v>605</v>
      </c>
      <c t="n" r="B65" s="14">
        <v>7.01</v>
      </c>
    </row>
    <row r="66" spans="1:3">
      <c t="s" r="A66" s="4">
        <v>606</v>
      </c>
      <c t="n" r="B66" s="9">
        <v>7.68</v>
      </c>
    </row>
    <row r="67" spans="1:3">
      <c t="s" r="A67" s="4">
        <v>598</v>
      </c>
      <c t="n" r="B67" s="6">
        <v>367000</v>
      </c>
    </row>
    <row r="68" spans="1:3">
      <c t="s" r="A68" s="4">
        <v>599</v>
      </c>
      <c t="s" r="B68" s="4">
        <v>619</v>
      </c>
    </row>
    <row r="69" spans="1:3">
      <c t="s" r="A69" s="4">
        <v>601</v>
      </c>
      <c t="n" r="B69" s="9">
        <v>7.46</v>
      </c>
    </row>
    <row r="70" spans="1:3">
      <c t="s" r="A70" s="4">
        <v>602</v>
      </c>
      <c t="n" r="B70" s="6">
        <v>106834</v>
      </c>
    </row>
    <row r="71" spans="1:3">
      <c t="s" r="A71" s="4">
        <v>603</v>
      </c>
      <c t="n" r="B71" s="9">
        <v>7.43</v>
      </c>
    </row>
    <row r="72" spans="1:3">
      <c t="s" r="A72" s="4">
        <v>620</v>
      </c>
    </row>
    <row r="73" spans="1:3">
      <c t="s" r="A73" s="3">
        <v>412</v>
      </c>
    </row>
    <row r="74" spans="1:3">
      <c t="s" r="A74" s="4">
        <v>605</v>
      </c>
      <c t="n" r="B74" s="9">
        <v>8.42</v>
      </c>
    </row>
    <row r="75" spans="1:3">
      <c t="s" r="A75" s="4">
        <v>598</v>
      </c>
      <c t="n" r="B75" s="6">
        <v>300000</v>
      </c>
    </row>
    <row r="76" spans="1:3">
      <c t="s" r="A76" s="4">
        <v>599</v>
      </c>
      <c t="s" r="B76" s="4">
        <v>621</v>
      </c>
    </row>
    <row r="77" spans="1:3">
      <c t="s" r="A77" s="4">
        <v>601</v>
      </c>
      <c t="n" r="B77" s="9">
        <v>8.42</v>
      </c>
    </row>
    <row r="78" spans="1:3">
      <c t="s" r="A78" s="4">
        <v>602</v>
      </c>
      <c t="n" r="B78" s="6">
        <v>0</v>
      </c>
    </row>
    <row r="79" spans="1:3">
      <c t="s" r="A79" s="4">
        <v>603</v>
      </c>
      <c t="n" r="B79" s="7">
        <v>0</v>
      </c>
    </row>
    <row r="80" spans="1:3">
      <c t="s" r="A80" s="4">
        <v>622</v>
      </c>
    </row>
    <row r="81" spans="1:3">
      <c t="s" r="A81" s="3">
        <v>412</v>
      </c>
    </row>
    <row r="82" spans="1:3">
      <c t="s" r="A82" s="4">
        <v>605</v>
      </c>
      <c t="n" r="B82" s="14">
        <v>9.93</v>
      </c>
    </row>
    <row r="83" spans="1:3">
      <c t="s" r="A83" s="4">
        <v>606</v>
      </c>
      <c t="n" r="B83" s="9">
        <v>10.78</v>
      </c>
    </row>
    <row r="84" spans="1:3">
      <c t="s" r="A84" s="4">
        <v>598</v>
      </c>
      <c t="n" r="B84" s="6">
        <v>335000</v>
      </c>
    </row>
    <row r="85" spans="1:3">
      <c t="s" r="A85" s="4">
        <v>599</v>
      </c>
      <c t="s" r="B85" s="4">
        <v>623</v>
      </c>
    </row>
    <row r="86" spans="1:3">
      <c t="s" r="A86" s="4">
        <v>601</v>
      </c>
      <c t="n" r="B86" s="9">
        <v>10.45</v>
      </c>
    </row>
    <row r="87" spans="1:3">
      <c t="s" r="A87" s="4">
        <v>602</v>
      </c>
      <c t="n" r="B87" s="6">
        <v>0</v>
      </c>
    </row>
    <row r="88" spans="1:3">
      <c t="s" r="A88" s="4">
        <v>603</v>
      </c>
      <c t="n" r="B88"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143</v>
      </c>
      <c t="s" r="B1" s="2">
        <v>1</v>
      </c>
    </row>
    <row r="2" spans="1:6">
      <c t="s" r="B2" s="2">
        <v>29</v>
      </c>
      <c t="s" r="D2" s="2">
        <v>30</v>
      </c>
      <c t="s" r="F2" s="2">
        <v>83</v>
      </c>
    </row>
    <row r="3" spans="1:6">
      <c t="s" r="A3" s="3">
        <v>144</v>
      </c>
    </row>
    <row r="4" spans="1:6">
      <c t="s" r="A4" s="4">
        <v>99</v>
      </c>
      <c t="n" r="B4" s="7">
        <v>20300</v>
      </c>
      <c t="n" r="D4" s="7">
        <v>14576</v>
      </c>
      <c t="n" r="F4" s="7">
        <v>11592</v>
      </c>
    </row>
    <row r="5" spans="1:6">
      <c t="s" r="A5" s="3">
        <v>145</v>
      </c>
    </row>
    <row r="6" spans="1:6">
      <c t="s" r="A6" s="4">
        <v>146</v>
      </c>
      <c t="n" r="B6" s="6">
        <v>9625</v>
      </c>
      <c t="n" r="D6" s="6">
        <v>8717</v>
      </c>
      <c t="n" r="F6" s="6">
        <v>7887</v>
      </c>
    </row>
    <row r="7" spans="1:6">
      <c t="s" r="A7" s="4">
        <v>125</v>
      </c>
      <c t="n" r="B7" s="6">
        <v>1349</v>
      </c>
      <c t="n" r="D7" s="6">
        <v>1067</v>
      </c>
      <c t="n" r="F7" s="6">
        <v>933</v>
      </c>
    </row>
    <row r="8" spans="1:6">
      <c t="s" r="A8" s="4">
        <v>147</v>
      </c>
      <c t="n" r="B8" s="6">
        <v>-453</v>
      </c>
      <c t="n" r="D8" s="6">
        <v>-225</v>
      </c>
      <c t="n" r="F8" s="6">
        <v>0</v>
      </c>
    </row>
    <row r="9" spans="1:6">
      <c t="s" r="A9" s="3">
        <v>148</v>
      </c>
    </row>
    <row r="10" spans="1:6">
      <c t="s" r="A10" s="4">
        <v>149</v>
      </c>
      <c t="n" r="B10" s="6">
        <v>1893</v>
      </c>
      <c t="n" r="D10" s="6">
        <v>-6637</v>
      </c>
      <c t="n" r="F10" s="6">
        <v>-6677</v>
      </c>
    </row>
    <row r="11" spans="1:6">
      <c t="s" r="A11" s="4">
        <v>150</v>
      </c>
      <c t="n" r="B11" s="6">
        <v>-1229</v>
      </c>
      <c t="n" r="D11" s="6">
        <v>127</v>
      </c>
      <c t="n" r="F11" s="6">
        <v>-2317</v>
      </c>
    </row>
    <row r="12" spans="1:6">
      <c t="s" r="A12" s="4">
        <v>151</v>
      </c>
      <c t="n" r="B12" s="6">
        <v>2169</v>
      </c>
      <c t="n" r="D12" s="6">
        <v>-1020</v>
      </c>
      <c t="n" r="F12" s="6">
        <v>1133</v>
      </c>
    </row>
    <row r="13" spans="1:6">
      <c t="s" r="A13" s="4">
        <v>48</v>
      </c>
      <c t="n" r="B13" s="6">
        <v>1511</v>
      </c>
      <c t="n" r="D13" s="6">
        <v>-3297</v>
      </c>
      <c t="n" r="F13" s="6">
        <v>1874</v>
      </c>
    </row>
    <row r="14" spans="1:6">
      <c t="s" r="A14" s="4">
        <v>152</v>
      </c>
      <c t="n" r="B14" s="6">
        <v>4134</v>
      </c>
      <c t="n" r="D14" s="6">
        <v>8469</v>
      </c>
      <c t="n" r="F14" s="6">
        <v>383</v>
      </c>
    </row>
    <row r="15" spans="1:6">
      <c t="s" r="A15" s="4">
        <v>51</v>
      </c>
      <c t="n" r="B15" s="6">
        <v>1300</v>
      </c>
      <c t="n" r="D15" s="6">
        <v>-223</v>
      </c>
      <c t="n" r="F15" s="6">
        <v>2508</v>
      </c>
    </row>
    <row r="16" spans="1:6">
      <c t="s" r="A16" s="4">
        <v>153</v>
      </c>
      <c t="n" r="B16" s="6">
        <v>-159</v>
      </c>
      <c t="n" r="D16" s="6">
        <v>7</v>
      </c>
      <c t="n" r="F16" s="6">
        <v>-50</v>
      </c>
    </row>
    <row r="17" spans="1:6">
      <c t="s" r="A17" s="4">
        <v>154</v>
      </c>
      <c t="n" r="B17" s="6">
        <v>40440</v>
      </c>
      <c t="n" r="D17" s="6">
        <v>21561</v>
      </c>
      <c t="n" r="F17" s="6">
        <v>17266</v>
      </c>
    </row>
    <row r="18" spans="1:6">
      <c t="s" r="A18" s="3">
        <v>155</v>
      </c>
    </row>
    <row r="19" spans="1:6">
      <c t="s" r="A19" s="4">
        <v>156</v>
      </c>
      <c t="n" r="B19" s="6">
        <v>-2815</v>
      </c>
      <c t="n" r="D19" s="6">
        <v>-1468</v>
      </c>
      <c t="n" r="F19" s="6">
        <v>-4129</v>
      </c>
    </row>
    <row r="20" spans="1:6">
      <c t="s" r="A20" s="4">
        <v>157</v>
      </c>
      <c t="n" r="B20" s="6">
        <v>-6032</v>
      </c>
      <c t="n" r="D20" s="6">
        <v>-6094</v>
      </c>
      <c t="n" r="F20" s="6">
        <v>-5392</v>
      </c>
    </row>
    <row r="21" spans="1:6">
      <c t="s" r="A21" s="4">
        <v>158</v>
      </c>
      <c t="n" r="B21" s="6">
        <v>-2934</v>
      </c>
      <c t="n" r="D21" s="6">
        <v>-2064</v>
      </c>
      <c t="n" r="F21" s="6">
        <v>0</v>
      </c>
    </row>
    <row r="22" spans="1:6">
      <c t="s" r="A22" s="4">
        <v>159</v>
      </c>
      <c t="n" r="B22" s="6">
        <v>-7678</v>
      </c>
      <c t="n" r="D22" s="6">
        <v>-34906</v>
      </c>
      <c t="n" r="F22" s="6">
        <v>0</v>
      </c>
    </row>
    <row r="23" spans="1:6">
      <c t="s" r="A23" s="4">
        <v>160</v>
      </c>
      <c t="n" r="B23" s="6">
        <v>1499</v>
      </c>
      <c t="n" r="D23" s="6">
        <v>1543</v>
      </c>
      <c t="n" r="F23" s="6">
        <v>0</v>
      </c>
    </row>
    <row r="24" spans="1:6">
      <c t="s" r="A24" s="4">
        <v>161</v>
      </c>
      <c t="n" r="B24" s="6">
        <v>-893</v>
      </c>
      <c t="n" r="D24" s="6">
        <v>239</v>
      </c>
      <c t="n" r="F24" s="6">
        <v>-210</v>
      </c>
    </row>
    <row r="25" spans="1:6">
      <c t="s" r="A25" s="4">
        <v>162</v>
      </c>
      <c t="n" r="B25" s="6">
        <v>-18853</v>
      </c>
      <c t="n" r="D25" s="6">
        <v>-42750</v>
      </c>
      <c t="n" r="F25" s="6">
        <v>-9731</v>
      </c>
    </row>
    <row r="26" spans="1:6">
      <c t="s" r="A26" s="3">
        <v>163</v>
      </c>
    </row>
    <row r="27" spans="1:6">
      <c t="s" r="A27" s="4">
        <v>164</v>
      </c>
      <c t="n" r="B27" s="6">
        <v>1568</v>
      </c>
      <c t="n" r="D27" s="6">
        <v>1569</v>
      </c>
      <c t="n" r="F27" s="6">
        <v>1689</v>
      </c>
    </row>
    <row r="28" spans="1:6">
      <c t="s" r="A28" s="4">
        <v>165</v>
      </c>
      <c t="n" r="B28" s="6">
        <v>-8482</v>
      </c>
      <c t="n" r="D28" s="6">
        <v>0</v>
      </c>
      <c t="n" r="F28" s="6">
        <v>0</v>
      </c>
    </row>
    <row r="29" spans="1:6">
      <c t="s" r="A29" s="4">
        <v>126</v>
      </c>
      <c t="n" r="B29" s="6">
        <v>0</v>
      </c>
      <c t="n" r="D29" s="6">
        <v>0</v>
      </c>
      <c t="n" r="F29" s="6">
        <v>37791</v>
      </c>
    </row>
    <row r="30" spans="1:6">
      <c t="s" r="A30" s="4">
        <v>128</v>
      </c>
      <c t="n" r="B30" s="6">
        <v>-7186</v>
      </c>
      <c t="n" r="D30" s="6">
        <v>0</v>
      </c>
      <c t="n" r="F30" s="6">
        <v>-5802</v>
      </c>
    </row>
    <row r="31" spans="1:6">
      <c t="s" r="A31" s="4">
        <v>166</v>
      </c>
      <c t="n" r="B31" s="6">
        <v>-77</v>
      </c>
      <c t="n" r="D31" s="6">
        <v>-106</v>
      </c>
      <c t="n" r="F31" s="6">
        <v>-157</v>
      </c>
    </row>
    <row r="32" spans="1:6">
      <c t="s" r="A32" s="4">
        <v>167</v>
      </c>
      <c t="n" r="B32" s="6">
        <v>-14177</v>
      </c>
      <c t="n" r="D32" s="6">
        <v>1463</v>
      </c>
      <c t="n" r="F32" s="6">
        <v>33521</v>
      </c>
    </row>
    <row r="33" spans="1:6">
      <c t="s" r="A33" s="4">
        <v>168</v>
      </c>
      <c t="n" r="B33" s="6">
        <v>-459</v>
      </c>
      <c t="n" r="D33" s="6">
        <v>-3187</v>
      </c>
      <c t="n" r="F33" s="6">
        <v>207</v>
      </c>
    </row>
    <row r="34" spans="1:6">
      <c t="s" r="A34" s="4">
        <v>169</v>
      </c>
      <c t="n" r="B34" s="6">
        <v>6951</v>
      </c>
      <c t="n" r="D34" s="6">
        <v>-22913</v>
      </c>
      <c t="n" r="F34" s="6">
        <v>41263</v>
      </c>
    </row>
    <row r="35" spans="1:6">
      <c t="s" r="A35" s="4">
        <v>170</v>
      </c>
      <c t="n" r="B35" s="6">
        <v>47400</v>
      </c>
      <c t="s" r="C35" s="4">
        <v>33</v>
      </c>
      <c t="n" r="D35" s="6">
        <v>70313</v>
      </c>
      <c t="n" r="F35" s="6">
        <v>29050</v>
      </c>
    </row>
    <row r="36" spans="1:6">
      <c t="s" r="A36" s="4">
        <v>171</v>
      </c>
      <c t="n" r="B36" s="6">
        <v>54351</v>
      </c>
      <c t="n" r="D36" s="6">
        <v>47400</v>
      </c>
      <c t="s" r="E36" s="4">
        <v>33</v>
      </c>
      <c t="n" r="F36" s="6">
        <v>70313</v>
      </c>
    </row>
    <row r="37" spans="1:6">
      <c t="s" r="A37" s="3">
        <v>172</v>
      </c>
    </row>
    <row r="38" spans="1:6">
      <c t="s" r="A38" s="4">
        <v>173</v>
      </c>
      <c t="n" r="B38" s="6">
        <v>6</v>
      </c>
      <c t="n" r="D38" s="6">
        <v>5</v>
      </c>
      <c t="n" r="F38" s="6">
        <v>7</v>
      </c>
    </row>
    <row r="39" spans="1:6">
      <c t="s" r="A39" s="4">
        <v>174</v>
      </c>
      <c t="n" r="B39" s="6">
        <v>-1199</v>
      </c>
      <c t="n" r="D39" s="6">
        <v>-604</v>
      </c>
      <c t="n" r="F39" s="6">
        <v>-7</v>
      </c>
    </row>
    <row r="40" spans="1:6">
      <c t="s" r="A40" s="4">
        <v>175</v>
      </c>
      <c t="n" r="B40" s="6">
        <v>2234</v>
      </c>
      <c t="n" r="D40" s="6">
        <v>665</v>
      </c>
      <c t="n" r="F40" s="6">
        <v>739</v>
      </c>
    </row>
    <row r="41" spans="1:6">
      <c t="s" r="A41" s="3">
        <v>176</v>
      </c>
    </row>
    <row r="42" spans="1:6">
      <c t="s" r="A42" s="4">
        <v>177</v>
      </c>
      <c t="n" r="B42" s="6">
        <v>-1221</v>
      </c>
      <c t="n" r="D42" s="6">
        <v>-228</v>
      </c>
      <c t="n" r="F42" s="6">
        <v>0</v>
      </c>
    </row>
    <row r="43" spans="1:6">
      <c t="s" r="A43" s="4">
        <v>178</v>
      </c>
      <c t="n" r="B43" s="6">
        <v>-183</v>
      </c>
      <c t="n" r="D43" s="6">
        <v>0</v>
      </c>
      <c t="n" r="F43" s="6">
        <v>0</v>
      </c>
    </row>
    <row r="44" spans="1:6">
      <c t="s" r="A44" s="4">
        <v>179</v>
      </c>
      <c t="n" r="B44" s="6">
        <v>1424</v>
      </c>
      <c t="n" r="D44" s="6">
        <v>0</v>
      </c>
      <c t="n" r="F44" s="6">
        <v>0</v>
      </c>
    </row>
    <row r="45" spans="1:6">
      <c t="s" r="A45" s="4">
        <v>180</v>
      </c>
      <c t="n" r="B45" s="6">
        <v>-3903</v>
      </c>
      <c t="n" r="D45" s="6">
        <v>-2013</v>
      </c>
      <c t="n" r="F45" s="6">
        <v>0</v>
      </c>
    </row>
    <row r="46" spans="1:6">
      <c t="s" r="A46" s="4">
        <v>181</v>
      </c>
      <c t="n" r="B46" s="6">
        <v>949</v>
      </c>
      <c t="n" r="D46" s="6">
        <v>0</v>
      </c>
      <c t="n" r="F46" s="6">
        <v>0</v>
      </c>
    </row>
    <row r="47" spans="1:6">
      <c t="s" r="A47" s="4">
        <v>182</v>
      </c>
      <c t="n" r="B47" s="6">
        <v>0</v>
      </c>
      <c t="n" r="D47" s="6">
        <v>177</v>
      </c>
      <c t="n" r="F47" s="6">
        <v>0</v>
      </c>
    </row>
    <row r="48" spans="1:6">
      <c t="s" r="A48" s="4">
        <v>183</v>
      </c>
      <c t="n" r="B48" s="6">
        <v>-2934</v>
      </c>
      <c t="n" r="D48" s="6">
        <v>-2064</v>
      </c>
      <c t="n" r="F48" s="6">
        <v>0</v>
      </c>
    </row>
    <row r="49" spans="1:6">
      <c t="s" r="A49" s="3">
        <v>184</v>
      </c>
    </row>
    <row r="50" spans="1:6">
      <c t="s" r="A50" s="4">
        <v>185</v>
      </c>
      <c t="n" r="B50" s="7">
        <v>-2333</v>
      </c>
      <c t="n" r="D50" s="7">
        <v>0</v>
      </c>
      <c t="n" r="F50" s="7">
        <v>0</v>
      </c>
    </row>
    <row r="51" spans="1:6">
      <c t="n" r="A51"/>
    </row>
    <row r="52" spans="1:6">
      <c t="s" r="A52" s="4">
        <v>33</v>
      </c>
      <c t="s" r="B52" s="4">
        <v>70</v>
      </c>
    </row>
  </sheetData>
  <mergeCells count="6">
    <mergeCell ref="A1:A2"/>
    <mergeCell ref="B1:F1"/>
    <mergeCell ref="B2:C2"/>
    <mergeCell ref="D2:E2"/>
    <mergeCell ref="A51:F51"/>
    <mergeCell ref="B52:F5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24</v>
      </c>
      <c t="s" r="B1" s="2">
        <v>625</v>
      </c>
      <c t="s" r="C1" s="2">
        <v>626</v>
      </c>
      <c t="s" r="D1" s="2">
        <v>29</v>
      </c>
      <c t="s" r="E1" s="2">
        <v>30</v>
      </c>
      <c t="s" r="F1" s="2">
        <v>83</v>
      </c>
      <c t="s" r="G1" s="2">
        <v>627</v>
      </c>
    </row>
    <row r="2" spans="1:7">
      <c t="s" r="A2" s="3">
        <v>412</v>
      </c>
    </row>
    <row r="3" spans="1:7">
      <c t="s" r="A3" s="4">
        <v>628</v>
      </c>
      <c t="n" r="D3" s="7">
        <v>3949</v>
      </c>
    </row>
    <row r="4" spans="1:7">
      <c t="s" r="A4" s="4">
        <v>629</v>
      </c>
      <c t="n" r="C4" s="9">
        <v>0.15</v>
      </c>
    </row>
    <row r="5" spans="1:7">
      <c t="s" r="A5" s="4">
        <v>630</v>
      </c>
      <c t="n" r="B5" s="7">
        <v>37791</v>
      </c>
      <c t="n" r="D5" s="6">
        <v>0</v>
      </c>
      <c t="n" r="E5" s="7">
        <v>0</v>
      </c>
      <c t="n" r="F5" s="7">
        <v>37791</v>
      </c>
    </row>
    <row r="6" spans="1:7">
      <c t="s" r="A6" s="4">
        <v>631</v>
      </c>
      <c t="n" r="C6" s="7">
        <v>7186</v>
      </c>
      <c t="n" r="D6" s="7">
        <v>7186</v>
      </c>
      <c t="n" r="E6" s="7">
        <v>0</v>
      </c>
      <c t="n" r="F6" s="7">
        <v>5802</v>
      </c>
    </row>
    <row r="7" spans="1:7">
      <c t="s" r="A7" s="4">
        <v>632</v>
      </c>
      <c t="n" r="D7" s="6">
        <v>29500</v>
      </c>
    </row>
    <row r="8" spans="1:7">
      <c t="s" r="A8" s="4">
        <v>633</v>
      </c>
      <c t="n" r="E8" s="6">
        <v>88500</v>
      </c>
    </row>
    <row r="9" spans="1:7">
      <c t="s" r="A9" s="4">
        <v>634</v>
      </c>
      <c t="s" r="D9" s="4">
        <v>635</v>
      </c>
      <c t="s" r="E9" s="4">
        <v>636</v>
      </c>
    </row>
    <row r="10" spans="1:7">
      <c t="s" r="A10" s="4">
        <v>637</v>
      </c>
      <c t="n" r="D10" s="6">
        <v>1002286</v>
      </c>
    </row>
    <row r="11" spans="1:7">
      <c t="s" r="A11" s="4">
        <v>638</v>
      </c>
      <c t="n" r="D11" s="6">
        <v>2175488</v>
      </c>
      <c t="n" r="E11" s="6">
        <v>2796081</v>
      </c>
    </row>
    <row r="12" spans="1:7">
      <c t="s" r="A12" s="4">
        <v>639</v>
      </c>
    </row>
    <row r="13" spans="1:7">
      <c t="s" r="A13" s="3">
        <v>412</v>
      </c>
    </row>
    <row r="14" spans="1:7">
      <c t="s" r="A14" s="4">
        <v>640</v>
      </c>
      <c t="n" r="B14" s="6">
        <v>6497400</v>
      </c>
      <c t="n" r="F14" s="6">
        <v>6497400</v>
      </c>
    </row>
    <row r="15" spans="1:7">
      <c t="s" r="A15" s="4">
        <v>629</v>
      </c>
      <c t="n" r="B15" s="9">
        <v>6.25</v>
      </c>
    </row>
    <row r="16" spans="1:7">
      <c t="s" r="A16" s="4">
        <v>641</v>
      </c>
    </row>
    <row r="17" spans="1:7">
      <c t="s" r="A17" s="3">
        <v>412</v>
      </c>
    </row>
    <row r="18" spans="1:7">
      <c t="s" r="A18" s="4">
        <v>642</v>
      </c>
      <c t="n" r="D18" s="6">
        <v>673408</v>
      </c>
      <c t="n" r="E18" s="6">
        <v>340000</v>
      </c>
      <c t="n" r="F18" s="6">
        <v>595000</v>
      </c>
    </row>
    <row r="19" spans="1:7">
      <c t="s" r="A19" s="4">
        <v>279</v>
      </c>
      <c t="n" r="D19" s="9">
        <v>3.79</v>
      </c>
      <c t="n" r="E19" s="9">
        <v>3.19</v>
      </c>
      <c t="n" r="F19" s="9">
        <v>2.51</v>
      </c>
    </row>
    <row r="20" spans="1:7">
      <c t="s" r="A20" s="4">
        <v>643</v>
      </c>
      <c t="n" r="D20" s="7">
        <v>10294</v>
      </c>
      <c t="n" r="E20" s="7">
        <v>7446</v>
      </c>
      <c t="n" r="F20" s="7">
        <v>2839</v>
      </c>
    </row>
    <row r="21" spans="1:7">
      <c t="s" r="A21" s="4">
        <v>637</v>
      </c>
      <c t="n" r="D21" s="6">
        <v>1002286</v>
      </c>
    </row>
    <row r="22" spans="1:7">
      <c t="s" r="A22" s="4">
        <v>638</v>
      </c>
      <c t="n" r="D22" s="6">
        <v>2175488</v>
      </c>
    </row>
    <row r="23" spans="1:7">
      <c t="s" r="A23" s="4">
        <v>644</v>
      </c>
    </row>
    <row r="24" spans="1:7">
      <c t="s" r="A24" s="3">
        <v>412</v>
      </c>
    </row>
    <row r="25" spans="1:7">
      <c t="s" r="A25" s="4">
        <v>645</v>
      </c>
      <c t="s" r="D25" s="4">
        <v>420</v>
      </c>
    </row>
    <row r="26" spans="1:7">
      <c t="s" r="A26" s="4">
        <v>646</v>
      </c>
      <c t="n" r="D26" s="6">
        <v>4000000</v>
      </c>
    </row>
    <row r="27" spans="1:7">
      <c t="s" r="A27" s="4">
        <v>647</v>
      </c>
      <c t="n" r="D27" s="6">
        <v>140444</v>
      </c>
    </row>
    <row r="28" spans="1:7">
      <c t="s" r="A28" s="4">
        <v>648</v>
      </c>
    </row>
    <row r="29" spans="1:7">
      <c t="s" r="A29" s="3">
        <v>412</v>
      </c>
    </row>
    <row r="30" spans="1:7">
      <c t="s" r="A30" s="4">
        <v>646</v>
      </c>
      <c t="n" r="G30" s="6">
        <v>4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49</v>
      </c>
      <c t="s" r="B1" s="2">
        <v>1</v>
      </c>
    </row>
    <row r="2" spans="1:4">
      <c t="s" r="B2" s="2">
        <v>29</v>
      </c>
      <c t="s" r="C2" s="2">
        <v>30</v>
      </c>
      <c t="s" r="D2" s="2">
        <v>83</v>
      </c>
    </row>
    <row r="3" spans="1:4">
      <c t="s" r="A3" s="4">
        <v>650</v>
      </c>
      <c t="n" r="B3" s="7">
        <v>19</v>
      </c>
    </row>
    <row r="4" spans="1:4">
      <c t="s" r="A4" s="4">
        <v>651</v>
      </c>
      <c t="n" r="B4" s="6">
        <v>1700</v>
      </c>
    </row>
    <row r="5" spans="1:4">
      <c t="s" r="A5" s="4">
        <v>652</v>
      </c>
      <c t="n" r="B5" s="6">
        <v>2600</v>
      </c>
      <c t="n" r="C5" s="7">
        <v>1100</v>
      </c>
      <c t="n" r="D5" s="7">
        <v>900</v>
      </c>
    </row>
    <row r="6" spans="1:4">
      <c t="s" r="A6" s="4">
        <v>653</v>
      </c>
      <c t="n" r="C6" s="6">
        <v>200</v>
      </c>
      <c t="n" r="D6" s="6">
        <v>900</v>
      </c>
    </row>
    <row r="7" spans="1:4">
      <c t="s" r="A7" s="4">
        <v>654</v>
      </c>
      <c t="n" r="B7" s="6">
        <v>2700</v>
      </c>
      <c t="n" r="C7" s="6">
        <v>400</v>
      </c>
    </row>
    <row r="8" spans="1:4">
      <c t="s" r="A8" s="4">
        <v>655</v>
      </c>
      <c t="n" r="B8" s="6">
        <v>3200</v>
      </c>
    </row>
    <row r="9" spans="1:4">
      <c t="s" r="A9" s="4">
        <v>656</v>
      </c>
    </row>
    <row r="10" spans="1:4">
      <c t="s" r="A10" s="4">
        <v>657</v>
      </c>
      <c t="n" r="B10" s="7">
        <v>1100</v>
      </c>
      <c t="n" r="C10" s="7">
        <v>200</v>
      </c>
      <c t="n" r="D10" s="7">
        <v>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8</v>
      </c>
      <c t="s" r="B1" s="2">
        <v>1</v>
      </c>
    </row>
    <row r="2" spans="1:4">
      <c t="s" r="B2" s="2">
        <v>29</v>
      </c>
      <c t="s" r="C2" s="2">
        <v>30</v>
      </c>
      <c t="s" r="D2" s="2">
        <v>83</v>
      </c>
    </row>
    <row r="3" spans="1:4">
      <c t="s" r="A3" s="3">
        <v>659</v>
      </c>
    </row>
    <row r="4" spans="1:4">
      <c t="s" r="A4" s="4">
        <v>660</v>
      </c>
      <c t="n" r="B4" s="7">
        <v>20016</v>
      </c>
      <c t="n" r="C4" s="7">
        <v>14463</v>
      </c>
      <c t="n" r="D4" s="7">
        <v>11604</v>
      </c>
    </row>
    <row r="5" spans="1:4">
      <c t="s" r="A5" s="4">
        <v>102</v>
      </c>
      <c t="n" r="B5" s="6">
        <v>224</v>
      </c>
      <c t="n" r="C5" s="6">
        <v>0</v>
      </c>
      <c t="n" r="D5" s="6">
        <v>0</v>
      </c>
    </row>
    <row r="6" spans="1:4">
      <c t="s" r="A6" s="4">
        <v>661</v>
      </c>
      <c t="n" r="B6" s="7">
        <v>20240</v>
      </c>
      <c t="n" r="C6" s="7">
        <v>14463</v>
      </c>
      <c t="n" r="D6" s="7">
        <v>11604</v>
      </c>
    </row>
    <row r="7" spans="1:4">
      <c t="s" r="A7" s="3">
        <v>662</v>
      </c>
    </row>
    <row r="8" spans="1:4">
      <c t="s" r="A8" s="4">
        <v>663</v>
      </c>
      <c t="n" r="B8" s="6">
        <v>48121</v>
      </c>
      <c t="n" r="C8" s="6">
        <v>47210</v>
      </c>
      <c t="n" r="D8" s="6">
        <v>40024</v>
      </c>
    </row>
    <row r="9" spans="1:4">
      <c t="s" r="A9" s="4">
        <v>664</v>
      </c>
      <c t="n" r="B9" s="6">
        <v>1206</v>
      </c>
      <c t="n" r="C9" s="6">
        <v>1427</v>
      </c>
      <c t="n" r="D9" s="6">
        <v>2292</v>
      </c>
    </row>
    <row r="10" spans="1:4">
      <c t="s" r="A10" s="4">
        <v>665</v>
      </c>
      <c t="n" r="B10" s="6">
        <v>49327</v>
      </c>
      <c t="n" r="C10" s="6">
        <v>48637</v>
      </c>
      <c t="n" r="D10" s="6">
        <v>423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6</v>
      </c>
      <c t="s" r="B1" s="2">
        <v>1</v>
      </c>
    </row>
    <row r="2" spans="1:4">
      <c t="s" r="B2" s="2">
        <v>29</v>
      </c>
      <c t="s" r="C2" s="2">
        <v>30</v>
      </c>
      <c t="s" r="D2" s="2">
        <v>83</v>
      </c>
    </row>
    <row r="3" spans="1:4">
      <c t="s" r="A3" s="3">
        <v>667</v>
      </c>
    </row>
    <row r="4" spans="1:4">
      <c t="s" r="A4" s="4">
        <v>668</v>
      </c>
      <c t="n" r="B4" s="6">
        <v>582570</v>
      </c>
      <c t="n" r="C4" s="6">
        <v>599287</v>
      </c>
      <c t="n" r="D4" s="6">
        <v>4665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t="s" r="A1" s="1">
        <v>669</v>
      </c>
      <c t="s" r="C1" s="2">
        <v>1</v>
      </c>
    </row>
    <row r="2" spans="1:5">
      <c t="s" r="C2" s="2">
        <v>29</v>
      </c>
      <c t="s" r="D2" s="2">
        <v>30</v>
      </c>
      <c t="s" r="E2" s="2">
        <v>83</v>
      </c>
    </row>
    <row r="3" spans="1:5">
      <c t="s" r="A3" s="3">
        <v>670</v>
      </c>
    </row>
    <row r="4" spans="1:5">
      <c t="s" r="A4" s="4">
        <v>671</v>
      </c>
      <c t="n" r="C4" s="7">
        <v>185636</v>
      </c>
      <c t="n" r="D4" s="7">
        <v>157450</v>
      </c>
      <c t="n" r="E4" s="7">
        <v>135377</v>
      </c>
    </row>
    <row r="5" spans="1:5">
      <c t="s" r="A5" s="4">
        <v>533</v>
      </c>
      <c t="n" r="C5" s="6">
        <v>5675</v>
      </c>
      <c t="n" r="D5" s="6">
        <v>5011</v>
      </c>
    </row>
    <row r="6" spans="1:5">
      <c t="s" r="A6" s="4">
        <v>672</v>
      </c>
    </row>
    <row r="7" spans="1:5">
      <c t="s" r="A7" s="3">
        <v>670</v>
      </c>
    </row>
    <row r="8" spans="1:5">
      <c t="s" r="A8" s="4">
        <v>671</v>
      </c>
      <c t="s" r="B8" s="4">
        <v>33</v>
      </c>
      <c t="n" r="C8" s="6">
        <v>61332</v>
      </c>
      <c t="n" r="D8" s="6">
        <v>49585</v>
      </c>
      <c t="n" r="E8" s="6">
        <v>44237</v>
      </c>
    </row>
    <row r="9" spans="1:5">
      <c t="s" r="A9" s="4">
        <v>533</v>
      </c>
      <c t="n" r="C9" s="6">
        <v>147</v>
      </c>
      <c t="n" r="D9" s="6">
        <v>146</v>
      </c>
    </row>
    <row r="10" spans="1:5">
      <c t="s" r="A10" s="4">
        <v>673</v>
      </c>
    </row>
    <row r="11" spans="1:5">
      <c t="s" r="A11" s="3">
        <v>670</v>
      </c>
    </row>
    <row r="12" spans="1:5">
      <c t="s" r="A12" s="4">
        <v>671</v>
      </c>
      <c t="n" r="C12" s="6">
        <v>42580</v>
      </c>
      <c t="n" r="D12" s="6">
        <v>34961</v>
      </c>
      <c t="n" r="E12" s="6">
        <v>31115</v>
      </c>
    </row>
    <row r="13" spans="1:5">
      <c t="s" r="A13" s="4">
        <v>674</v>
      </c>
    </row>
    <row r="14" spans="1:5">
      <c t="s" r="A14" s="3">
        <v>670</v>
      </c>
    </row>
    <row r="15" spans="1:5">
      <c t="s" r="A15" s="4">
        <v>671</v>
      </c>
      <c t="n" r="C15" s="6">
        <v>32897</v>
      </c>
      <c t="n" r="D15" s="6">
        <v>28351</v>
      </c>
      <c t="n" r="E15" s="6">
        <v>24862</v>
      </c>
    </row>
    <row r="16" spans="1:5">
      <c t="s" r="A16" s="4">
        <v>675</v>
      </c>
    </row>
    <row r="17" spans="1:5">
      <c t="s" r="A17" s="3">
        <v>670</v>
      </c>
    </row>
    <row r="18" spans="1:5">
      <c t="s" r="A18" s="4">
        <v>671</v>
      </c>
      <c t="n" r="C18" s="6">
        <v>28315</v>
      </c>
      <c t="n" r="D18" s="6">
        <v>28821</v>
      </c>
      <c t="n" r="E18" s="6">
        <v>23009</v>
      </c>
    </row>
    <row r="19" spans="1:5">
      <c t="s" r="A19" s="4">
        <v>533</v>
      </c>
      <c t="n" r="C19" s="6">
        <v>4224</v>
      </c>
      <c t="n" r="D19" s="6">
        <v>3722</v>
      </c>
    </row>
    <row r="20" spans="1:5">
      <c t="s" r="A20" s="4">
        <v>676</v>
      </c>
    </row>
    <row r="21" spans="1:5">
      <c t="s" r="A21" s="3">
        <v>670</v>
      </c>
    </row>
    <row r="22" spans="1:5">
      <c t="s" r="A22" s="4">
        <v>671</v>
      </c>
      <c t="n" r="C22" s="6">
        <v>20512</v>
      </c>
      <c t="n" r="D22" s="6">
        <v>15732</v>
      </c>
      <c t="n" r="E22" s="7">
        <v>12154</v>
      </c>
    </row>
    <row r="23" spans="1:5">
      <c t="s" r="A23" s="4">
        <v>677</v>
      </c>
    </row>
    <row r="24" spans="1:5">
      <c t="s" r="A24" s="3">
        <v>670</v>
      </c>
    </row>
    <row r="25" spans="1:5">
      <c t="s" r="A25" s="4">
        <v>533</v>
      </c>
      <c t="n" r="C25" s="7">
        <v>1304</v>
      </c>
      <c t="n" r="D25" s="7">
        <v>1143</v>
      </c>
    </row>
    <row r="26" spans="1:5">
      <c t="n" r="A26"/>
    </row>
    <row r="27" spans="1:5">
      <c t="s" r="A27" s="4">
        <v>33</v>
      </c>
      <c t="s" r="B27" s="4">
        <v>678</v>
      </c>
    </row>
  </sheetData>
  <mergeCells count="4">
    <mergeCell ref="A1:B2"/>
    <mergeCell ref="C1:E1"/>
    <mergeCell ref="A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4"/>
  </cols>
  <sheetData>
    <row r="1" spans="1:5">
      <c t="s" r="A1" s="1">
        <v>679</v>
      </c>
      <c t="s" r="B1" s="2">
        <v>1</v>
      </c>
    </row>
    <row r="2" spans="1:5">
      <c t="s" r="B2" s="2">
        <v>29</v>
      </c>
      <c t="s" r="C2" s="2">
        <v>30</v>
      </c>
      <c t="s" r="D2" s="2">
        <v>83</v>
      </c>
    </row>
    <row r="3" spans="1:5">
      <c t="s" r="A3" s="4">
        <v>680</v>
      </c>
    </row>
    <row r="4" spans="1:5">
      <c t="s" r="A4" s="3">
        <v>681</v>
      </c>
    </row>
    <row r="5" spans="1:5">
      <c t="s" r="A5" s="4">
        <v>682</v>
      </c>
      <c t="s" r="B5" s="4">
        <v>683</v>
      </c>
      <c t="s" r="C5" s="4">
        <v>684</v>
      </c>
      <c t="s" r="D5" s="4">
        <v>58</v>
      </c>
      <c t="s" r="E5" s="4">
        <v>33</v>
      </c>
    </row>
    <row r="6" spans="1:5">
      <c t="n" r="A6"/>
    </row>
    <row r="7" spans="1:5">
      <c t="s" r="A7" s="4">
        <v>33</v>
      </c>
      <c t="s" r="B7" s="4">
        <v>685</v>
      </c>
    </row>
  </sheetData>
  <mergeCells count="5">
    <mergeCell ref="A1:A2"/>
    <mergeCell ref="B1:E1"/>
    <mergeCell ref="D2:E2"/>
    <mergeCell ref="A6:E6"/>
    <mergeCell ref="B7:E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86</v>
      </c>
      <c t="s" r="B1" s="2">
        <v>1</v>
      </c>
    </row>
    <row r="2" spans="1:4">
      <c t="s" r="B2" s="2">
        <v>29</v>
      </c>
      <c t="s" r="C2" s="2">
        <v>30</v>
      </c>
      <c t="s" r="D2" s="2">
        <v>83</v>
      </c>
    </row>
    <row r="3" spans="1:4">
      <c t="s" r="A3" s="3">
        <v>687</v>
      </c>
    </row>
    <row r="4" spans="1:4">
      <c t="s" r="A4" s="4">
        <v>361</v>
      </c>
      <c t="n" r="B4" s="7">
        <v>185636</v>
      </c>
      <c t="n" r="C4" s="7">
        <v>157450</v>
      </c>
      <c t="n" r="D4" s="7">
        <v>135377</v>
      </c>
    </row>
    <row r="5" spans="1:4">
      <c t="s" r="A5" s="4">
        <v>87</v>
      </c>
    </row>
    <row r="6" spans="1:4">
      <c t="s" r="A6" s="3">
        <v>687</v>
      </c>
    </row>
    <row r="7" spans="1:4">
      <c t="s" r="A7" s="4">
        <v>682</v>
      </c>
      <c t="s" r="B7" s="4">
        <v>407</v>
      </c>
      <c t="s" r="C7" s="4">
        <v>407</v>
      </c>
      <c t="s" r="D7" s="4">
        <v>407</v>
      </c>
    </row>
    <row r="8" spans="1:4">
      <c t="s" r="A8" s="4">
        <v>688</v>
      </c>
    </row>
    <row r="9" spans="1:4">
      <c t="s" r="A9" s="3">
        <v>687</v>
      </c>
    </row>
    <row r="10" spans="1:4">
      <c t="s" r="A10" s="4">
        <v>361</v>
      </c>
      <c t="n" r="B10" s="7">
        <v>471</v>
      </c>
      <c t="n" r="C10" s="7">
        <v>558</v>
      </c>
      <c t="n" r="D10" s="7">
        <v>1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89</v>
      </c>
      <c t="s" r="B1" s="2">
        <v>1</v>
      </c>
    </row>
    <row r="2" spans="1:4">
      <c t="s" r="B2" s="2">
        <v>29</v>
      </c>
      <c t="s" r="C2" s="2">
        <v>30</v>
      </c>
      <c t="s" r="D2" s="2">
        <v>83</v>
      </c>
    </row>
    <row r="3" spans="1:4">
      <c t="s" r="A3" s="3">
        <v>690</v>
      </c>
    </row>
    <row r="4" spans="1:4">
      <c t="s" r="A4" s="4">
        <v>691</v>
      </c>
      <c t="n" r="B4" s="7">
        <v>16267</v>
      </c>
      <c t="n" r="C4" s="7">
        <v>17446</v>
      </c>
      <c t="n" r="D4" s="7">
        <v>17238</v>
      </c>
    </row>
    <row r="5" spans="1:4">
      <c t="s" r="A5" s="4">
        <v>692</v>
      </c>
      <c t="n" r="B5" s="6">
        <v>-6032</v>
      </c>
      <c t="n" r="C5" s="6">
        <v>-6094</v>
      </c>
      <c t="n" r="D5" s="6">
        <v>-5392</v>
      </c>
    </row>
    <row r="6" spans="1:4">
      <c t="s" r="A6" s="4">
        <v>693</v>
      </c>
      <c t="n" r="B6" s="7">
        <v>10235</v>
      </c>
      <c t="n" r="C6" s="7">
        <v>11352</v>
      </c>
      <c t="n" r="D6" s="7">
        <v>11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694</v>
      </c>
      <c t="s" r="B1" s="2">
        <v>1</v>
      </c>
    </row>
    <row r="2" spans="1:4">
      <c t="s" r="B2" s="2">
        <v>29</v>
      </c>
      <c t="s" r="C2" s="2">
        <v>30</v>
      </c>
      <c t="s" r="D2" s="2">
        <v>83</v>
      </c>
    </row>
    <row r="3" spans="1:4">
      <c t="s" r="A3" s="3">
        <v>695</v>
      </c>
    </row>
    <row r="4" spans="1:4">
      <c t="s" r="A4" s="4">
        <v>696</v>
      </c>
      <c t="n" r="B4" s="7">
        <v>657</v>
      </c>
      <c t="n" r="C4" s="7">
        <v>356</v>
      </c>
      <c t="n" r="D4" s="7">
        <v>188</v>
      </c>
    </row>
    <row r="5" spans="1:4">
      <c t="s" r="A5" s="4">
        <v>697</v>
      </c>
      <c t="n" r="B5" s="6">
        <v>230</v>
      </c>
      <c t="n" r="C5" s="6">
        <v>0</v>
      </c>
      <c t="n" r="D5" s="6">
        <v>387</v>
      </c>
    </row>
    <row r="6" spans="1:4">
      <c t="s" r="A6" s="4">
        <v>698</v>
      </c>
      <c t="n" r="B6" s="6">
        <v>556</v>
      </c>
      <c t="n" r="C6" s="6">
        <v>883</v>
      </c>
      <c t="n" r="D6" s="6">
        <v>644</v>
      </c>
    </row>
    <row r="7" spans="1:4">
      <c t="s" r="A7" s="4">
        <v>699</v>
      </c>
      <c t="n" r="B7" s="6">
        <v>1443</v>
      </c>
      <c t="n" r="C7" s="6">
        <v>1239</v>
      </c>
      <c t="n" r="D7" s="6">
        <v>1219</v>
      </c>
    </row>
    <row r="8" spans="1:4">
      <c t="s" r="A8" s="3">
        <v>700</v>
      </c>
    </row>
    <row r="9" spans="1:4">
      <c t="s" r="A9" s="4">
        <v>701</v>
      </c>
      <c t="n" r="B9" s="6">
        <v>0</v>
      </c>
      <c t="n" r="C9" s="6">
        <v>397</v>
      </c>
      <c t="n" r="D9" s="6">
        <v>0</v>
      </c>
    </row>
    <row r="10" spans="1:4">
      <c t="s" r="A10" s="4">
        <v>698</v>
      </c>
      <c t="n" r="B10" s="6">
        <v>981</v>
      </c>
      <c t="n" r="C10" s="6">
        <v>586</v>
      </c>
      <c t="n" r="D10" s="6">
        <v>155</v>
      </c>
    </row>
    <row r="11" spans="1:4">
      <c t="s" r="A11" s="4">
        <v>702</v>
      </c>
      <c t="n" r="B11" s="6">
        <v>299</v>
      </c>
      <c t="n" r="C11" s="6">
        <v>132</v>
      </c>
      <c t="n" r="D11" s="6">
        <v>544</v>
      </c>
    </row>
    <row r="12" spans="1:4">
      <c t="s" r="A12" s="4">
        <v>703</v>
      </c>
      <c t="n" r="B12" s="6">
        <v>-1280</v>
      </c>
      <c t="n" r="C12" s="6">
        <v>-1115</v>
      </c>
      <c t="n" r="D12" s="6">
        <v>-699</v>
      </c>
    </row>
    <row r="13" spans="1:4">
      <c t="s" r="A13" s="4">
        <v>96</v>
      </c>
      <c t="n" r="B13" s="7">
        <v>163</v>
      </c>
      <c t="n" r="C13" s="7">
        <v>124</v>
      </c>
      <c t="n" r="D13" s="7">
        <v>5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9</v>
      </c>
    </row>
    <row r="3" spans="1:2">
      <c t="s" r="A3" s="3">
        <v>187</v>
      </c>
    </row>
    <row r="4" spans="1:2">
      <c t="s" r="A4" s="4">
        <v>186</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9</v>
      </c>
    </row>
    <row r="3" spans="1:2">
      <c t="s" r="A3" s="3">
        <v>190</v>
      </c>
    </row>
    <row r="4" spans="1:2">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GENERAL</vt:lpstr>
      <vt:lpstr>SIGNIFICANT ACCOUNTING POLICIES</vt:lpstr>
      <vt:lpstr>MARKETABLE SECURITIES</vt:lpstr>
      <vt:lpstr>OTHER LONG TERM ASSETS</vt:lpstr>
      <vt:lpstr>PROPERTY AND EQUIPMENT, NET</vt:lpstr>
      <vt:lpstr>CAPITALIZED SOFTWARE DEVELOPMEN</vt:lpstr>
      <vt:lpstr>OTHER INTANGIBLE ASSETS, NET</vt:lpstr>
      <vt:lpstr>GOODWILL</vt:lpstr>
      <vt:lpstr>ACCRUED EXPENSES AND OTHER LIAB</vt:lpstr>
      <vt:lpstr>COMMITMENTS AND CONTINGENT LIAB</vt:lpstr>
      <vt:lpstr>TAXES ON INCOME</vt:lpstr>
      <vt:lpstr>EQUITY</vt:lpstr>
      <vt:lpstr>RELATED PARTIES TRANSACTIONS</vt:lpstr>
      <vt:lpstr>BASIC AND DILUTED NET EARNINGS </vt:lpstr>
      <vt:lpstr>GEOGRAPHIC INFORMATION</vt:lpstr>
      <vt:lpstr>SELECTED STATEMENTS OF OPERATIO</vt:lpstr>
      <vt:lpstr>SIGNIFICANT ACCOUNTING POLICI24</vt:lpstr>
      <vt:lpstr>GENERAL (Tables)</vt:lpstr>
      <vt:lpstr>SIGNIFICANT ACCOUNTING POLICI26</vt:lpstr>
      <vt:lpstr>MARKETABLE SECURITIES (Tables)</vt:lpstr>
      <vt:lpstr>OTHER LONG TERM ASSETS (Tables)</vt:lpstr>
      <vt:lpstr>PROPERTY AND EQUIPMENT, NET (Ta</vt:lpstr>
      <vt:lpstr>CAPITALIZED SOFTWARE DEVELOPM30</vt:lpstr>
      <vt:lpstr>OTHER INTANGIBLE ASSETS, NET (T</vt:lpstr>
      <vt:lpstr>GOODWILL (Tables)</vt:lpstr>
      <vt:lpstr>ACCRUED EXPENSES AND OTHER LI33</vt:lpstr>
      <vt:lpstr>COMMITMENTS AND CONTINGENT LI34</vt:lpstr>
      <vt:lpstr>TAXES ON INCOME (Tables)</vt:lpstr>
      <vt:lpstr>EQUITY (Tables)</vt:lpstr>
      <vt:lpstr>BASIC AND DILUTED NET EARNING37</vt:lpstr>
      <vt:lpstr>GEOGRAPHIC INFORMATION (Tables)</vt:lpstr>
      <vt:lpstr>SELECTED STATEMENTS OF OPERAT39</vt:lpstr>
      <vt:lpstr>GENERAL (Details)</vt:lpstr>
      <vt:lpstr>GENERAL (Details Textual)</vt:lpstr>
      <vt:lpstr>SIGNIFICANT ACCOUNTING POLICI42</vt:lpstr>
      <vt:lpstr>SIGNIFICANT ACCOUNTING POLICI43</vt:lpstr>
      <vt:lpstr>SIGNIFICANT ACCOUNTING POLICI44</vt:lpstr>
      <vt:lpstr>SIGNIFICANT ACCOUNTING POLICI45</vt:lpstr>
      <vt:lpstr>SIGNIFICANT ACCOUNTING POLICI46</vt:lpstr>
      <vt:lpstr>MARKETABLE SECURITIES (Details)</vt:lpstr>
      <vt:lpstr>MARKETABLE SECURITIES (Details </vt:lpstr>
      <vt:lpstr>OTHER LONG TERM ASSETS (Details</vt:lpstr>
      <vt:lpstr>PROPERTY AND EQUIPMENT, NET (De</vt:lpstr>
      <vt:lpstr>PROPERTY AND EQUIPMENT, NET (51</vt:lpstr>
      <vt:lpstr>CAPITALIZED SOFTWARE DEVELOPM52</vt:lpstr>
      <vt:lpstr>CAPITALIZED SOFTWARE DEVELOPM53</vt:lpstr>
      <vt:lpstr>OTHER INTANGIBLE ASSETS, NET (D</vt:lpstr>
      <vt:lpstr>OTHER INTANGIBLE ASSETS, NET 55</vt:lpstr>
      <vt:lpstr>OTHER INTANGIBLE ASSETS, NET 56</vt:lpstr>
      <vt:lpstr>GOODWILL (Details)</vt:lpstr>
      <vt:lpstr>ACCRUED EXPENSES AND OTHER LI58</vt:lpstr>
      <vt:lpstr>COMMITMENTS AND CONTINGENT LI59</vt:lpstr>
      <vt:lpstr>COMMITMENTS AND CONTINGENT LI60</vt:lpstr>
      <vt:lpstr>TAXES ON INCOME (Details)</vt:lpstr>
      <vt:lpstr>TAXES ON INCOME (Details 1)</vt:lpstr>
      <vt:lpstr>TAXES ON INCOME (Details 2)</vt:lpstr>
      <vt:lpstr>TAXES ON INCOME (Details 3)</vt:lpstr>
      <vt:lpstr>TAXES ON INCOME (Details 4)</vt:lpstr>
      <vt:lpstr>TAXES ON INCOME (Details 5)</vt:lpstr>
      <vt:lpstr>TAXES ON INCOME (Details Textua</vt:lpstr>
      <vt:lpstr>EQUITY (Details)</vt:lpstr>
      <vt:lpstr>EQUITY (Details 1)</vt:lpstr>
      <vt:lpstr>EQUITY (Details Textual)</vt:lpstr>
      <vt:lpstr>RELATED PARTIES TRANSACTIONS (D</vt:lpstr>
      <vt:lpstr>BASIC AND DILUTED NET EARNING72</vt:lpstr>
      <vt:lpstr>BASIC AND DILUTED NET EARNING73</vt:lpstr>
      <vt:lpstr>GEOGRAPHIC INFORMATION (Details</vt:lpstr>
      <vt:lpstr>GEOGRAPHIC INFORMATION (Detai75</vt:lpstr>
      <vt:lpstr>GEOGRAPHIC INFORMATION (Detai76</vt:lpstr>
      <vt:lpstr>SELECTED STATEMENTS OF OPERAT77</vt:lpstr>
      <vt:lpstr>SELECTED STATEMENTS OF OPERAT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07:40:36Z</dcterms:created>
  <dcterms:modified xmlns:dcterms="http://purl.org/dc/terms/" xmlns:xsi="http://www.w3.org/2001/XMLSchema-instance" xsi:type="dcterms:W3CDTF">2016-03-29T07:40:36Z</dcterms:modified>
  <dc:title xmlns:dc="http://purl.org/dc/elements/1.1/">Untitled</dc:title>
  <dc:description xmlns:dc="http://purl.org/dc/elements/1.1/"/>
  <dc:subject xmlns:dc="http://purl.org/dc/elements/1.1/"/>
  <cp:keywords/>
  <cp:category/>
</cp:coreProperties>
</file>